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Change in Accounting Principle " sheetId="11" state="visible" r:id="rId11"/>
    <sheet xmlns:r="http://schemas.openxmlformats.org/officeDocument/2006/relationships" name="Change in Accounting Principl_2"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Expens"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Changes in Accumulated Other Co" sheetId="19" state="visible" r:id="rId19"/>
    <sheet xmlns:r="http://schemas.openxmlformats.org/officeDocument/2006/relationships" name="Restructuring"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cent Accounting Pronounceme_2" sheetId="23" state="visible" r:id="rId23"/>
    <sheet xmlns:r="http://schemas.openxmlformats.org/officeDocument/2006/relationships" name="Change in Accounting Principl_3" sheetId="24" state="visible" r:id="rId24"/>
    <sheet xmlns:r="http://schemas.openxmlformats.org/officeDocument/2006/relationships" name="Change in Accounting Principl_4" sheetId="25" state="visible" r:id="rId25"/>
    <sheet xmlns:r="http://schemas.openxmlformats.org/officeDocument/2006/relationships" name="Earnings Per Share (Tables)" sheetId="26" state="visible" r:id="rId26"/>
    <sheet xmlns:r="http://schemas.openxmlformats.org/officeDocument/2006/relationships" name="Share-Based Compensation Expe_2" sheetId="27" state="visible" r:id="rId27"/>
    <sheet xmlns:r="http://schemas.openxmlformats.org/officeDocument/2006/relationships" name="Goodwill and Other Intangible_2"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Changes in Accumulated Other _2" sheetId="31" state="visible" r:id="rId31"/>
    <sheet xmlns:r="http://schemas.openxmlformats.org/officeDocument/2006/relationships" name="Restructuring (Tables)" sheetId="32" state="visible" r:id="rId32"/>
    <sheet xmlns:r="http://schemas.openxmlformats.org/officeDocument/2006/relationships" name="Segment Information (Tables)" sheetId="33" state="visible" r:id="rId33"/>
    <sheet xmlns:r="http://schemas.openxmlformats.org/officeDocument/2006/relationships" name="Going Concern - Additional Info" sheetId="34" state="visible" r:id="rId34"/>
    <sheet xmlns:r="http://schemas.openxmlformats.org/officeDocument/2006/relationships" name="Change in Accounting Principl_5" sheetId="35" state="visible" r:id="rId35"/>
    <sheet xmlns:r="http://schemas.openxmlformats.org/officeDocument/2006/relationships" name="Change in Accounting Principl_6" sheetId="36" state="visible" r:id="rId36"/>
    <sheet xmlns:r="http://schemas.openxmlformats.org/officeDocument/2006/relationships" name="Change in Accounting Principl_7" sheetId="37" state="visible" r:id="rId37"/>
    <sheet xmlns:r="http://schemas.openxmlformats.org/officeDocument/2006/relationships" name="Change in Accounting Principl_8" sheetId="38" state="visible" r:id="rId38"/>
    <sheet xmlns:r="http://schemas.openxmlformats.org/officeDocument/2006/relationships" name="Change in Accounting Principl_9" sheetId="39" state="visible" r:id="rId39"/>
    <sheet xmlns:r="http://schemas.openxmlformats.org/officeDocument/2006/relationships" name="Income Taxes - Additional Infor" sheetId="40" state="visible" r:id="rId40"/>
    <sheet xmlns:r="http://schemas.openxmlformats.org/officeDocument/2006/relationships" name="Earnings Per Share - Additional" sheetId="41" state="visible" r:id="rId41"/>
    <sheet xmlns:r="http://schemas.openxmlformats.org/officeDocument/2006/relationships" name="Earnings Per Share - Computatio" sheetId="42" state="visible" r:id="rId42"/>
    <sheet xmlns:r="http://schemas.openxmlformats.org/officeDocument/2006/relationships" name="Share-Based Compensation Expe_3" sheetId="43" state="visible" r:id="rId43"/>
    <sheet xmlns:r="http://schemas.openxmlformats.org/officeDocument/2006/relationships" name="Share-Based Compensation Expe_4" sheetId="44" state="visible" r:id="rId44"/>
    <sheet xmlns:r="http://schemas.openxmlformats.org/officeDocument/2006/relationships" name="Share-Based Compensation Expe_5" sheetId="45" state="visible" r:id="rId45"/>
    <sheet xmlns:r="http://schemas.openxmlformats.org/officeDocument/2006/relationships" name="Share-Based Compensation Expe_6" sheetId="46" state="visible" r:id="rId46"/>
    <sheet xmlns:r="http://schemas.openxmlformats.org/officeDocument/2006/relationships" name="Share-Based Compensation Expe_7"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Debt - Additional Information (" sheetId="55" state="visible" r:id="rId55"/>
    <sheet xmlns:r="http://schemas.openxmlformats.org/officeDocument/2006/relationships" name="Debt - Long-Term Debt (Detail)" sheetId="56" state="visible" r:id="rId56"/>
    <sheet xmlns:r="http://schemas.openxmlformats.org/officeDocument/2006/relationships" name="Changes in Accumulated Other _3" sheetId="57" state="visible" r:id="rId57"/>
    <sheet xmlns:r="http://schemas.openxmlformats.org/officeDocument/2006/relationships" name="Restructuring - Reconciliation " sheetId="58" state="visible" r:id="rId58"/>
    <sheet xmlns:r="http://schemas.openxmlformats.org/officeDocument/2006/relationships" name="Segment Information - Additiona" sheetId="59" state="visible" r:id="rId59"/>
    <sheet xmlns:r="http://schemas.openxmlformats.org/officeDocument/2006/relationships" name="Segment Information - Segment I" sheetId="60" state="visible" r:id="rId60"/>
    <sheet xmlns:r="http://schemas.openxmlformats.org/officeDocument/2006/relationships" name="Segment Information - Revenues " sheetId="61" state="visible" r:id="rId61"/>
  </sheets>
  <definedNames/>
  <calcPr calcId="124519" fullCalcOnLoad="1"/>
</workbook>
</file>

<file path=xl/sharedStrings.xml><?xml version="1.0" encoding="utf-8"?>
<sst xmlns="http://schemas.openxmlformats.org/spreadsheetml/2006/main" uniqueCount="637">
  <si>
    <t>Document and Entity Information - shares</t>
  </si>
  <si>
    <t>6 Months Ended</t>
  </si>
  <si>
    <t>Jun. 29, 2019</t>
  </si>
  <si>
    <t>Aug. 12, 2019</t>
  </si>
  <si>
    <t>Document and Entity Information [Abstract]</t>
  </si>
  <si>
    <t>Document Type</t>
  </si>
  <si>
    <t>10-Q</t>
  </si>
  <si>
    <t>Amendment Flag</t>
  </si>
  <si>
    <t>false</t>
  </si>
  <si>
    <t>Document Period End Date</t>
  </si>
  <si>
    <t>Jun. 29,
		2019</t>
  </si>
  <si>
    <t>Document Fiscal Year Focus</t>
  </si>
  <si>
    <t>2019</t>
  </si>
  <si>
    <t>Document Fiscal Period Focus</t>
  </si>
  <si>
    <t>Q2</t>
  </si>
  <si>
    <t>Entity Registrant Name</t>
  </si>
  <si>
    <t>SCHOOL SPECIALTY INC</t>
  </si>
  <si>
    <t>Entity Central Index Key</t>
  </si>
  <si>
    <t>0001055454</t>
  </si>
  <si>
    <t>Current Fiscal Year End Date</t>
  </si>
  <si>
    <t>--12-28</t>
  </si>
  <si>
    <t>Entity Filer Category</t>
  </si>
  <si>
    <t>Non-accelerated Filer</t>
  </si>
  <si>
    <t>Entity Current Reporting Status</t>
  </si>
  <si>
    <t>Yes</t>
  </si>
  <si>
    <t>Trading Symbol</t>
  </si>
  <si>
    <t>SCOO</t>
  </si>
  <si>
    <t>Entity Small Business</t>
  </si>
  <si>
    <t>true</t>
  </si>
  <si>
    <t>Entity Address, State or Province</t>
  </si>
  <si>
    <t>WI</t>
  </si>
  <si>
    <t>Entity Emerging Growth Company</t>
  </si>
  <si>
    <t>Entity Shell Company</t>
  </si>
  <si>
    <t>Entity Interactive Data Current</t>
  </si>
  <si>
    <t>Title of 12(b) Security</t>
  </si>
  <si>
    <t>None</t>
  </si>
  <si>
    <t>Security Exchange Name</t>
  </si>
  <si>
    <t>NONE</t>
  </si>
  <si>
    <t>Entity Common Stock, Shares Outstanding</t>
  </si>
  <si>
    <t>Condensed Consolidated Balance Sheets - USD ($) $ in Thousands</t>
  </si>
  <si>
    <t>Dec. 29, 2018</t>
  </si>
  <si>
    <t>Jun. 30, 2018</t>
  </si>
  <si>
    <t>Current assets:</t>
  </si>
  <si>
    <t>Cash and cash equivalents</t>
  </si>
  <si>
    <t>Accounts receivable, less allowance for doubtful accounts of $1,721, $1,909, and $1,310, respectively</t>
  </si>
  <si>
    <t>Inventories, net</t>
  </si>
  <si>
    <t>Prepaid expenses and other current assets</t>
  </si>
  <si>
    <t>Refundable income taxes</t>
  </si>
  <si>
    <t>Total current assets</t>
  </si>
  <si>
    <t>Property, plant and equipment, net</t>
  </si>
  <si>
    <t>Operating lease right-of-use asset</t>
  </si>
  <si>
    <t>Goodwill</t>
  </si>
  <si>
    <t>Intangible assets, net</t>
  </si>
  <si>
    <t>Development costs and other</t>
  </si>
  <si>
    <t>Deferred income taxes long-term</t>
  </si>
  <si>
    <t>Total assets</t>
  </si>
  <si>
    <t>Current liabilities:</t>
  </si>
  <si>
    <t>Current maturities – long-term debt</t>
  </si>
  <si>
    <t>Current operating lease liability</t>
  </si>
  <si>
    <t>Accounts payable</t>
  </si>
  <si>
    <t>Accrued compensation</t>
  </si>
  <si>
    <t>Contract liabilities</t>
  </si>
  <si>
    <t>Accrued royalties</t>
  </si>
  <si>
    <t>Other accrued liabilities</t>
  </si>
  <si>
    <t>Total current liabilities</t>
  </si>
  <si>
    <t>Long-term debt – less current maturities</t>
  </si>
  <si>
    <t>Operating lease liability</t>
  </si>
  <si>
    <t>Other liabilities</t>
  </si>
  <si>
    <t>Total liabilities</t>
  </si>
  <si>
    <t>Commitments and contingencies – Note 15</t>
  </si>
  <si>
    <t xml:space="preserve"> </t>
  </si>
  <si>
    <t>Stockholders' equity:</t>
  </si>
  <si>
    <t>Preferred stock, $0.001 par value per share, 500,000 shares authorized; none outstanding</t>
  </si>
  <si>
    <t>Common stock, $0.001 par value per share, 50,000,000 shares authorized; 7,025,219; 7,000,000 and 7,000,000 shares issued and outstanding, respectively</t>
  </si>
  <si>
    <t>Capital in excess of par value</t>
  </si>
  <si>
    <t>Treasury stock, at cost 5,145; 0 and 0 shares, respectively</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Income Statement [Abstract]</t>
  </si>
  <si>
    <t>Revenues</t>
  </si>
  <si>
    <t>Cost of revenues</t>
  </si>
  <si>
    <t>Gross profit</t>
  </si>
  <si>
    <t>Selling, general and administrative expenses</t>
  </si>
  <si>
    <t>Impairment Charges</t>
  </si>
  <si>
    <t>Facility exit costs and restructuring</t>
  </si>
  <si>
    <t>Operating income (loss)</t>
  </si>
  <si>
    <t>Other expense (income):</t>
  </si>
  <si>
    <t>Interest expense</t>
  </si>
  <si>
    <t>Change in fair value of derivative</t>
  </si>
  <si>
    <t>Income (loss) before provision for (benefit from) income taxes</t>
  </si>
  <si>
    <t>Provision for (benefit from) income taxes</t>
  </si>
  <si>
    <t>Net income (loss)</t>
  </si>
  <si>
    <t>Weighted average shares outstanding:</t>
  </si>
  <si>
    <t>Basic EPS</t>
  </si>
  <si>
    <t>Diluted EPS</t>
  </si>
  <si>
    <t>Net loss per Share:</t>
  </si>
  <si>
    <t>Basic</t>
  </si>
  <si>
    <t>Diluted</t>
  </si>
  <si>
    <t>Condensed Consolidated Statements of Comprehensive Income (Loss) - USD ($) $ in Thousands</t>
  </si>
  <si>
    <t>Statement of Comprehensive Income [Abstract]</t>
  </si>
  <si>
    <t>Other comprehensive income (loss), net of tax:</t>
  </si>
  <si>
    <t>Foreign currency translation adjustments</t>
  </si>
  <si>
    <t>Total comprehensive income (loss)</t>
  </si>
  <si>
    <t>Condensed Consolidated Statements of Shareholders' Equity - USD ($) $ in Thousands</t>
  </si>
  <si>
    <t>Total</t>
  </si>
  <si>
    <t>Common Stock</t>
  </si>
  <si>
    <t>Capital in Excess of Par Value</t>
  </si>
  <si>
    <t>Accumulated Deficit</t>
  </si>
  <si>
    <t>Treasury Stock</t>
  </si>
  <si>
    <t>Accumulated Other Comprehensive Income (Loss)</t>
  </si>
  <si>
    <t>Beginning balance at Dec. 30, 2017</t>
  </si>
  <si>
    <t>Cumulative effect of change in accounting principle (1)</t>
  </si>
  <si>
    <t>[1]</t>
  </si>
  <si>
    <t>Net loss</t>
  </si>
  <si>
    <t>Share-based compensation</t>
  </si>
  <si>
    <t>Foreign currency translation adjustment</t>
  </si>
  <si>
    <t>Ending balance at Jun. 30, 2018</t>
  </si>
  <si>
    <t>Beginning balance at Dec. 29, 2018</t>
  </si>
  <si>
    <t>Ending balance at Mar. 30, 2019</t>
  </si>
  <si>
    <t>Ending balance at Jun. 29, 2019</t>
  </si>
  <si>
    <t>Beginning balance at Mar. 30, 2019</t>
  </si>
  <si>
    <t>Purchase of treasury stock</t>
  </si>
  <si>
    <t>See Note 3, “Change in Accounting Principle – Revenue from Contracts with Customers,” of the notes to condensed consolidated financial statements for further discussion.</t>
  </si>
  <si>
    <t>Condensed Consolidated Statements of Cash Flows - USD ($) $ in Thousands</t>
  </si>
  <si>
    <t>Cash flows from operating activities:</t>
  </si>
  <si>
    <t>Adjustments to reconcile net income to net cash used in operating activities:</t>
  </si>
  <si>
    <t>Depreciation and intangible asset amortization expense</t>
  </si>
  <si>
    <t>Amortization of development costs</t>
  </si>
  <si>
    <t>Impairment of goodwill and intangibles</t>
  </si>
  <si>
    <t>Gain on disposal of assets</t>
  </si>
  <si>
    <t>Amortization of debt fees and other</t>
  </si>
  <si>
    <t>Unrealized foreign exchange (gain) loss</t>
  </si>
  <si>
    <t>Share-based compensation expense</t>
  </si>
  <si>
    <t>Deferred taxes</t>
  </si>
  <si>
    <t>Non-cash interest expense</t>
  </si>
  <si>
    <t>Changes in current assets and liabilities:</t>
  </si>
  <si>
    <t>Accounts receivable</t>
  </si>
  <si>
    <t>Inventories</t>
  </si>
  <si>
    <t>Accrued liabilities</t>
  </si>
  <si>
    <t>Net cash used by operating activities</t>
  </si>
  <si>
    <t>Cash flows from investing activities:</t>
  </si>
  <si>
    <t>Additions to property, plant and equipment</t>
  </si>
  <si>
    <t>Investment in product development costs</t>
  </si>
  <si>
    <t>Proceeds from sale of assets</t>
  </si>
  <si>
    <t>Net cash used in investing activities</t>
  </si>
  <si>
    <t>Cash flows from financing activities:</t>
  </si>
  <si>
    <t>Proceeds from bank borrowings</t>
  </si>
  <si>
    <t>Repayment of debt and capital leases</t>
  </si>
  <si>
    <t>Earnout payment for acquisition</t>
  </si>
  <si>
    <t>Payment of debt fees and other</t>
  </si>
  <si>
    <t>Net cash provid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Income taxes paid, net</t>
  </si>
  <si>
    <t>Basis of Presentation</t>
  </si>
  <si>
    <t>Organization, Consolidation and Presentation of Financial Statement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10-K</t>
  </si>
  <si>
    <t>Going Concern</t>
  </si>
  <si>
    <t>Substantial doubt about going concern [Abstract]</t>
  </si>
  <si>
    <t xml:space="preserve">NOTE 2 – GOING CONCERN The accompanying condensed consolidated financial statements have been prepared assuming that the Company will continue as a going concern, which contemplates realization of assets and the satisfaction of liabilities in the normal course of business within one year after the date the condensed consolidated financial statements are issued. In accordance with Financial Accounting Standards Board, or the FASB, Accounting Standards Update No. 2014-15, Presentation of Financial Statements—Going Concern (Subtopic 205-40), our management evaluates whether there are conditions or events, considered in aggregate, that raise substantial doubt about our ability to continue as a going concern within one year after the date that the financial statements are issued. As of June 29, 2019, the Company had $7.2 million in cash and excess availability of $54.2 million on its ABL facility. The Company is in compliance with all debt covenants as of the end of the second quarter of fiscal 2019. However, the Company’s operating results were below plan in the first six months of 2019 and the terms of the borrowing arrangements provide restrictions on the borrowing capacity, such that the Company may not have the liquidity necessary to retire currently maturing debt obligations and may not be able to remain in compliance with future period covenants, which could result in a default and in the Company’s inability to continue as a going concern. Management believes that the Company’s ability to continue as a going concern is dependent on successfully concluding in the second half of fiscal 2019 a combination of obtaining the additional funding necessary to repay its currently maturing debt obligations, executing its business plan to improve operating profits, and renegotiating certain terms of its existing debt facilities. Management has taken steps to hire an investment banker to assist in seeking additional capital financing, and management is also maintaining ongoing discussions with its current lenders. The Board and management believe that these steps, if successful, will result in enhanced liquidity and therefore mitigate the factors which raise doubt about the Company’s ability to continue as a going concern. While management believes that its actions to improve the Company’s financial performance, its engagement of an investment banker to identify additional funding and its discussions with existing lenders will enable the Company to retire currently-maturing debt, there can be no assurance that additional debt or other financing will be available to the Company in sufficient amounts and on acceptable terms or at all, that the Company’s current lenders will agree to modify the terms of its debt facilities on acceptable terms or at all, or that the Company will achieve its forecasted performance at the level necessary to provide adequate liquidity and/or covenant compliance. These financial statements do not include any adjustments relating to the recoverability and classification of recorded asset amounts and classification of liabilities that might result from this uncertainty. </t>
  </si>
  <si>
    <t>Recent Accounting Pronouncements</t>
  </si>
  <si>
    <t>Accounting Changes and Error Corrections [Abstract]</t>
  </si>
  <si>
    <t>NOTE 3 – RECENT ACCOUNTING PRONOUNCEMENTS In August 2018, the FASB issued ASU 2018-15, Intangibles – Goodwill and Other-Internal-Use 2018-15 internal-use</t>
  </si>
  <si>
    <t>Change in Accounting Principle - Revenue From Contracts With Customers</t>
  </si>
  <si>
    <t>Revenue from Contract with Customer [Abstract]</t>
  </si>
  <si>
    <t>Change in Accounting Principle – Revenue From Contracts With Customers</t>
  </si>
  <si>
    <t xml:space="preserve">NOTE 4 – CHANGE IN ACCOUNTING PRINCIPLE – REVENUE FROM CONTRACTS WITH CUSTOMERS In the first quarter of 2018, the Company adopted ASU No. 2014-09, “Revenue from Contracts with Customers ” The Company provides its customers an implicit right of return for full or partial refund. Prior to the adjustment for ASC 606, the Company reflected the right of return in accounts receivable. Under ASC 606, the Company has reclassified this right of return from accounts receivable into a combination of a refund liability, included within other accrued liabilities for the gross return or credit, and other current assets for the assumed value of the returned product. Variable consideration is accounted for as a price adjustment (sales adjustment). Examples of variable consideration that affect the Company’s reported revenue include implicit rights of return and trade promotions. Implicit rights of return Trade promotions Amounts billed to customers for shipping and handling are included in revenues when control of the goods and services transfers to the customer. Shipping and handling is arranged with third party carriers in connection with delivering goods to customers. Amounts billed to customers for sales tax are not included in revenues. The Company typically does not have contracts with significant financing components as payments are generally received within 60 days from the time of completion of the performance obligations. Cost incurred to obtain contracts are settled within 12 months of contract inception. Our accounting policy under ASC 606 remains consistent with past accounting policy whereby such costs are expensed as incurred. In the analysis of the revenue streams, the Company identified three areas for which the timing of revenue recognition did change. 1) Equipment and furniture revenue associated with projects was previously recognized upon the completion of the project, or at customer acceptance. Under ASC 606, the Company has determined that is has two performance obligations within the project revenue stream: a) the delivery of equipment or furniture and b) the installation of the equipment or the furniture. Installation services are not typically complex and can be performed by multiple providers. The furniture is functional without customization or modification. For equipment or furniture associated with projects, the Company determined that control of the equipment or furniture was transferred to the customer upon delivery of the equipment or furniture to the customer site as the customer is in possession of the product at that time. The revenue attributable to the performance obligation associated with the delivery of the equipment or furniture is accelerated under the new revenue recognition standard and recognized upon delivery. The revenue attributable to installation is recognized over time during the installation process based on costs incurred relative to total expected installation costs. Under the contract terms, the customer is not billed for the equipment, furniture, or installation until the installation is complete. The Company allocates revenues to these two performance obligations using a cost plus margin approach, whereby gross margins are consistent for each component. These contracts represent the only contracts in which there are remaining performance obligations, which are fulfilled upon completion of the project. 2) Professional development or training days are provided to customers that order certain of the Company’s curriculum products, the most prominent of which is the FOSS product line. The Company bills for these training days at the same time the customer is billed for the product based on the stand-alone selling price. After the adoption of ASC 606, the Company is deferring revenue associated with providing training days and will recognize the cost associated with providing the training when the costs are incurred. These contracts represent the only contracts in which there are remaining performance obligations, which are fulfilled upon delivery of the professional development days. 3) Certain customer contracts specifically indicate that the customer obtains control of the product upon delivery. A review of contracts has identified certain contracts for which the language associated with control of the product is deemed to supersede invoice terms and conditions resulting in transfer of control upon receipt. The Company also evaluated its catalog costs under the new revenue recognition standard and determined that its catalog costs should be treated as costs incurred to obtain contracts. Since catalog costs are incurred regardless of whether specific customer contracts or purchase orders are obtained, catalog costs are now expensed as incurred. At the beginning of the second quarter of fiscal 2019, the Company’s opening contract asset balance was $1,487 and the opening contract liability balance was $5,166. At the end of the second quarter of fiscal 2019, the Company’s closing contract asset balance was $8,649 and the closing contract liability balance was $5,414. Revenue recognized during the six months ended June 29, 2019 which was outstanding as of December 29, 2018 was $3,979. The below table shows the Company’s disaggregated revenues for the three months and six months ended June 29, 2019 and June 30, 2018. For the Three Months Ended For the Six Months Ended June 29, 2019 June 30, 2018 June 29, 2019 June 30, 2018 Distribution revenues by product line: Supplies $ 77,005 $ 80,241 $ 130,701 $ 133,673 Furniture 53,583 52,354 76,837 76,305 Instruction &amp; Intervention 14,055 14,337 25,135 26,858 AV Tech 4,207 4,089 8,172 8,366 Agendas 2,019 4,588 2,181 4,834 Freight Revenue . 2,231 2,581 3,783 4,387 Customer Allowances / Discounts (2,995 ) (2,415 ) (4,881 ) (4,028 ) Total Distribution Segment $ 150,105 $ 155,775 $ 241,928 $ 250,395 Curriculum revenues by product line: Science $ 10,504 $ 13,497 $ 14,613 $ 18,164 Total Curriculum Segment $ 10,504 $ 13,497 $ 14,613 $ 18,164 Total revenues $ 160,609 $ 169,272 $ 256,541 $ 268,559 Revenues from the sale of products comprise the significant portion of revenues in all product categories in the above table. Except as described above, the product revenues associated with the above disaggregated revenues are recorded when control of goods or services are transferred to the customer. The Furniture category includes installation revenues that are recorded over time as installation services are incurred. The Instruction &amp; Intervention category includes subscription revenues which are recognized over the subscription period, typically twelve months. All product categories are impacted by school budget funding. </t>
  </si>
  <si>
    <t>Change in Accounting Principle - Leases</t>
  </si>
  <si>
    <t>Disclosure Text Block [Abstract]</t>
  </si>
  <si>
    <t>Change in Accounting Principle – Leases</t>
  </si>
  <si>
    <t xml:space="preserve">NOTE 5 – CHANGE IN ACCOUNTING PRINCIPLE – LEASES In the first quarter of 2019, the Company adopted ASU No. 2016-02, “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IBR”). The rate implicit in each lease was not readily determinable, thus the Company used its IBR of 10.5%, which was comprised of LIBOR as of December 30, 2018 of 2.5% plus the applicable margin pursuant to the Company’s New Term Loan (as defined below), or 8.0%. Lease assets also include any upfront lease payments made and exclude lease incentives. Lease terms include options to extend or terminate the lease when it is reasonably certain that those options will be exercised. The Company leases certain distribution centers, office space, and equipment. At lease inception, the Company determined the lease term by assuming the exercise of those renewal options that are reasonably assured. Leases with an initial term of 12 months or less are not recorded in the Condensed Consolidated Balance Sheets and the Company recognizes lease expense for these leases on a straight-line basis over the lease term and includes the lease expense in selling, general and administrative (“SG&amp;A”) expense. As of December 30, 2018, the Company’s leases had remaining contractual terms up to 4 years, some of which include options to extend the leases for up to 10 years. Our lease agreements do not contain any material residual value guarantees or material restrictive covenants. None of the Company’s variable lease payments depend on a rate or an index; therefore, are expensed as incurred. Following this adoption,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make the accounting policy election for short-term leases resulting in lease payments not being recorded on the Company’s balance sheet. • The Company elected to not separate lease and non-lease components for all leases. Based on the present value of the lease payments for the remaining lease term of the Company’s existing leases, the Company recognized right-of-use assets of approximately $14,200 and lease liabilities for operating leases consisting of approximately $5,100 in current maturities and approximately $9,100 in long term maturities on December 30, 2018. As of June 29, 2019, future maturities of operating lease liabilities were as follows (in thousands): Fiscal 2019 (6 months remaining) $ 3,229 Fiscal 2020 5,442 Fiscal 2021 2,554 Fiscal 2022 1,771 Fiscal 2023 1,772 Thereafter 64 Total lease payments 14,832 Present value adjustment (2,225 ) Operating lease liabilities 12,607 As of December 29, 2018, the future minimum lease payments under operating leases for the Company’s fiscal years are as follows (in thousands): Fiscal 2019 $ 5,449 Fiscal 2020 4,744 Fiscal 2021 2,275 Fiscal 2022 1,606 Fiscal 2023 1,577 Thereafter 122 Total minimum lease payments $ 15,773 As of June 29, 2019, our operating leases had a weighted-average remaining lease term of 36 months and a weighted-average discount rate of 10.5%. Cash paid for amounts included in the measurement of operating lease liabilities was $1,582 for the three months ended June 29, 2019 and $3,123 for the six months ended June 29, 2019. Operating lease cost and short-term lease costs included in SG&amp;A for the three months ended June 29, 2019 was approximately $1,900 and $20, respectively. Operating lease cost and short-term lease costs included in SG&amp;A for the six months ended June 29, 2019 was approximately $3,400 and $50, respectively. The Company had no financing leases as of June 29, 2019. </t>
  </si>
  <si>
    <t>Income Taxes</t>
  </si>
  <si>
    <t>Income Tax Disclosure [Abstract]</t>
  </si>
  <si>
    <t xml:space="preserve">NOTE 6 - INCOME TAXES On December 22, 2017, the Tax Act was signed into law. In accordance with accounting standards, the effects of this legislation were recognized in 2017 upon enactment. The primary impact of the Tax Act on the Company related to the reduction of the Federal corporate income tax rate from 35% to 21% beginning in 2018. At December 30, 2017, our previously recorded deferred tax assets and liabilities were remeasured to reflect the 21% rate at which these assets and liabilities would be realized in future periods. A provisional amount related to a one-time transitional tax on foreign earnings and profits, disclosed but not recorded at December 31, 2017 in accordance with SEC staff accounting bulletin No. 118, was finalized during the fourth quarter of 2018 and $725 was recognized in the 2018 provision. In fiscal 2018, the Company concluded that the realization of substantially all of its net deferred tax assets did not meet the more likely than not threshold. This conclusion was based primarily on a combination of fiscal 2018 operating performance, cumulative pre-tax net losses over the prior thirty-six months, and future forecasts of taxable income. Based on the Company’s performance in the first half of fiscal 2019, the Company’s conclusion regarding the more likely than not threshold did not change. The Company has Federal and state net operating losses totaling $16,696. These net operating losses cannot be carried back, but the Federal net operating loss can be carried forward indefinitely and the majority of the state net operating losses can be carried forward for 20 years. The Company’s accumulated unremitted earnings from foreign affiliates are expected to be repatriated to the parent entity within the next twelve months. Accordingly, the Company recorded a foreign withholding tax of $835 related to the accumulated unremitted foreign earnings. The Company files income tax returns with the U.S., various U.S. states, and foreign jurisdictions. The most significant tax return the Company files is with the U.S. The Company’s tax returns are no longer subject to examination by the U.S. for fiscal years before 2016. The Company has various state tax audits and appeals in process at any given time. It is not anticipated that any adjustments resulting from tax examinations or appeals would result in a material change to the Company’s financial position or results of operations. The balance of the Company’s liability for unrecognized income tax benefits, net of federal tax benefits, at June 29, 2019, December 29, 2018, and June 30, 2018, was $1,043, $1,101, and $792,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densed consolidated statements of operations. The amounts of accrued interest and penalties included in the liability for uncertain tax positions are not material. </t>
  </si>
  <si>
    <t>Earnings Per Share</t>
  </si>
  <si>
    <t>Earnings Per Share [Abstract]</t>
  </si>
  <si>
    <t xml:space="preserve">NOTE 7 - EARNINGS PER SHARE Earnings Per Share The following information presents the Company’s computations of basic earnings per share (“basic EPS”) and diluted earnings per share (“diluted EPS”) for the periods presented in the condensed consolidated statements of operations: Income (loss) Weighted Per Share Three months ended June 29, 2019: Basic EPS $ (5,856 ) 7,012 $ (0.84 ) Effect of dilutive stock options — — Effect of dilutive restricted stock units — — Effect of dilutive derivatives — — Diluted EPS $ (5,856 ) 7,012 $ (0.84 ) Three months ended June 30, 2018: Basic EPS $ 18 7,000 $ 0.00 Effect of dilutive stock options — — Effect of dilutive restricted stock units — 129 Basic and diluted EPS $ 18 7,129 $ 0.00 Income (loss) Weighted Per Share Six months ended June 29, 2019: Basic EPS $ (30,831 ) 7,007 $ (4.40 ) Effect of dilutive stock options — — Effect of dilutive restricted stock units — — Effect of dilutive derivatives — — Basic and diluted EPS $ (30,831 ) 7,007 $ (4.40 ) Six months ended June 30, 2018: Basic EPS $ (18,660 ) 7,000 $ (2.67 ) Effect of dilutive stock options — — Effect of dilutive restricted stock units — — Basic and diluted EPS $ (18,660 ) 7,000 $ (2.67 ) The Company had weighted average stock options outstanding of 367 and 714 for the three months ended June 29, 2019 and June 30, 2018, respectively, which were not included in the computation of diluted EPS because they were anti-dilutive. The Company had weighted average stock options outstanding of 419 and 718 for the six months ended June 29, 2019 and June 30, 2018, respectively, which were not included in the computation of diluted EPS because they were anti-dilutive. The Company had weighted average restricted stock units outstanding of 63 and 120 for the three and six month periods ended June 29, 2019, respectively, and were not included in the computation of diluted EPS because they were anti-dilutive. The Company had weighted average restricted stock units outstanding of 214 and 205 for the three and six month periods ended June 30, 2018, respectively. Based on the Company’s current senior leverage ratio as of June 29, 2019, the maximum number of potential warrants that could be issued to our New Term Loan lender could be 1,265. These warrants were not included in our computation of diluted EPS because they were anti-dilutive. See Note 11 - Debt for additional information regarding the warrants. </t>
  </si>
  <si>
    <t>Share-Based Compensation Expense</t>
  </si>
  <si>
    <t>Disclosure of Compensation Related Costs, Share-based Payments [Abstract]</t>
  </si>
  <si>
    <t xml:space="preserve">NOTE 8 – SHARE-BASED COMPENSATION EXPENSE As of June 29, 2019, the Company had one share-based employee compensation plan: the School Specialty, Inc. 2014 Incentive Plan (the “2014 Plan”). The 2014 Plan was adopted by the Board of Directors on April 24, 2014 and approved on September 4, 2014 by the Company’s stockholders. On June 12, 2018, the Company’s stockholders approved an amendment to the 2014 Plan, which increased the number of shares available under the 2014 Plan by an additional 700 shares. Options On February 1, 2019, the 249 shares that were previously awarded to our former CEO were effectively cancelled upon his resignation. The Company did not grant stock option awards during the three and six month periods ended June 29, 2019. On May 29, 2019, 16 shares were effectively cancelled due to an employee’s termination. A summary of option transactions for the six months ended June 29, 2019 and June 30, 2018 were as follows: Options Outstanding Options Exercisable Options Weighted- Options Weighted- Balance at December 29, 2018 622 $ 18.57 428 $ 18.57 Granted — Exercised — Canceled (265 ) 18.57 Balance at June 29, 2019 357 $ 18.57 278 $ 18.57 Balance at December 30, 2017 721 $ 18.57 350 $ 18.57 Granted — Exercised — Canceled (14 ) 18.57 Balance at June 30, 2018 707 $ 18.57 433 $ 18.57 The weighted average life remaining of the stock options outstanding as of June 29, 2019 was 6.3 years and as of June 30, 2018 was 6.9 years. Restricted Stock Units On June 18, 2018, the Compensation Committee granted an aggregate of 109 Restricted Stock Units (“RSUs”) under the Company’s 2014 Plan to members of the Company’s senior management, with an aggregate value of $19.38 per share. 94 of the 109 RSUs that were granted were still outstanding as of the end of fiscal 2018. The RSUs have time-based vesting provisions, with one-third of the RSUs vesting on each March 15 of 2019, 2020 and 2021. The 49 RSUs that were previously awarded to the former CEO were forfeited immediately upon his resignation on February 1, 2019. On March 15, 2019, 15 of the remaining RSUs vested for which the Company issued 10 shares of common stock to members of senior management and 5 shares were used to satisfy tax withholding requirements for such persons and are reflected as Treasury Stock on the condensed consolidated balance sheet. As of the end of the second quarter of 2019, 30 RSUs associated with this grant remain outstanding. Also, on June 18, 2018, the Compensation Committee granted an aggregate of 15 RSUs under the 2014 Plan to the non-employee members of the Board of Directors, with an aggregate value of $19.38 per share. The RSUs have time-based vesting provisions and vested on June 18, 2019. The Company issued 15 shares of common stock to each of the non-employee members of the Board of Directors. On March 15, 2019, the Compensation Committee granted 3 RSUs under the 2014 Plan to the non-employee director appointed to the Board of Directors on that date, with an aggregate value of $6.25 per share. These RSUs have time-based vesting conditions, and all of these RSUs vest on March 15, 2020. All of these RSUs remain outstanding as of June 29, 2019. On June 6, 2019 the Compensation Committee granted an aggregate of 45 RSUs under the 2014 Plan to members of the Company’s senior management, with an aggregate value of $5.55 per share. The RSUs have time-based vesting provisions, with one-third of the RSUs vesting on each March 15 of 2020, 2021 and 2022. All of these RSUs remain outstanding as of June 29, 2019. Also, on June 6, 2019, the Compensation Committee granted an aggregate of 19 RSUs under the 2014 Plan to the non-employee members of the Board of Directors, with an aggregate value of $5.55 per share. The RSUs have time-based vesting provisions, with all of the RSUs vesting on June 6, 2020. All of these RSUs remain outstanding as of June 29, 2019. On March 23, 2016, the Compensation Committee of the Board of Directors of the Company granted an aggregate of 196 RSUs under the Company’s 2014 Plan to members of the Company’s senior management. 23 of the 196 RSUs were cancelled in fiscal 2018 in connection with the end of an executive’s employment. The RSUs were performance-based. A certain percentage of the RSUs were scheduled to vest on the third anniversary of the date of grant, with such percentage based on the 15 day Volume Weighted Average Price (“VWAP”) of the Company’s common stock prior to the vesting date. The percentage of RSUs that were scheduled to vest was determined as follows: 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 Due to the nature of the vesting conditions of the RSUs, a valuation methodology was needed to incorporate potential equity value paths for the Company. As such, the fair value of the RSU grants was determined under a Monte Carlo approach with a simulation of the Company’s stock price to a date that was 15 trading days prior to the vesting date. A large number of trials were run under the Monte Carlo approach to ensure an adequate sampling of different potential scenarios was achieved. Based on this approach, the fair value of the RSUs granted on March 23, 2016 was $11.55 per share. Any RSUs that vested would have been settled in shares of Company common stock. The 114 RSUs that were previously awarded to the former CEO were forfeited immediately upon his resignation on February 1, 2019. As of March 23, 2019, the VWAP was determined to be less than $15.43 and as a result, all of the remaining RSUs from the March 23, 2016 grant did not vest and were canceled. Stock Appreciation Rights On May 28, 2014, the Board granted 39 stock appreciation rights (“SARs”) to each of the non-employee non-employee non-employee one-half one-fourth The following table presents the share-based compensation recognized for the three and six month periods ended June 29, 2019 and June 30, 2018: For the Three Months Ended June 29, 2019 June 30, 2018 Gross Net of Tax Gross Net of Tax Stock Options $ 98 $ 96 $ 267 $ 200 SARs — — 131 98 RSUs 173 170 227 170 Total stock-based compensation $ 271 $ 625 For the Six Months Ended June 29, 2019 June 30, 2018 Gross Net of Tax Gross Net of Tax Stock Options $ 162 $ 159 $ 651 $ 488 SARs — — 131 98 RSUs (1,051 ) (1,030 ) 415 311 Total stock-based compensation $ (889 ) $ 1,197 The stock-based compensation expense is reflected in selling, general and administrative (“SG&amp;A”) expenses in the accompanying condensed consolidated statements of operations. The Company records actual forfeitures in the period the forfeiture occurs. During the three and six month periods ended June 29, 2019, 16 stock options and zero RSUs were forfeited and 265 stock options and 166 RSUs were forfeited, respectively, resulting in negative stock-based compensation expense during the six month period. Stock-based compensation expense associated with stock options and RSUs are non-cash The total unrecognized share-based compensation expense as of June 29, 2019 and June 30, 2018 was as follows: June 29, 2019 June 30, 2018 Stock Options, net of actual forfeitures. $ 685 $ 1,701 SARs. — 55 RSUs 888 2,921 </t>
  </si>
  <si>
    <t>Goodwill and Other Intangible Assets</t>
  </si>
  <si>
    <t>Goodwill and Intangible Assets Disclosure [Abstract]</t>
  </si>
  <si>
    <t>NOTE 9 – GOODWILL AND OTHER INTANGIBLE ASSETS The following tables present details of the Company’s intangible assets, including the estimated useful lives, excluding goodwill: June 29, 2019 Gross Value Accumulated Net Book Amortizable intangible assets: Customer relationships (10-13 $ 13,294 $ (5,670 ) $ 7,624 Publishing rights (20 years) 4,000 (1,217 ) 2,783 Trademarks (20 years) 26,587 (7,555 ) 19,032 Developed technology (7 years) 6,600 (5,736 ) 864 Content (5 years) 4,400 (4,400 ) — Perpetual license agreements (5 years) 1,200 (1,200 ) — Favorable leasehold interests (10 years) 2,160 (1,314 ) 846 Total intangible assets $ 58,241 $ (27,092 ) $ 31,149 December 29, 2018 Gross Value Accumulated Net Book Amortizable intangible assets: Customer relationships (10-13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June 30, 2018 Gross Value Accumulated Net Book Amortizable intangible assets: Customer relationships (10-13 $ 13,294 $ (4,601 ) $ 8,693 Publishing rights (20 years) 4,000 (1,017 ) 2,983 Trademarks (20 years) 26,587 (5,948 ) 20,639 Developed technology (7 years) 6,600 (4,793 ) 1,807 Content (5 years) 4,400 (4,400 ) — Perpetual license agreements (5 years) 1,200 (1,200 ) — Favorable leasehold interests (10 years) 2,160 (1,098 ) 1,062 Total intangible assets $ 58,241 $ (23,057 ) $ 35,184 Intangible asset amortization expense was included in selling, general and administrative (“SG&amp;A”) expense. Intangible asset amortization expense for the three month periods ended June 29, 2019 and June 30, 2018, was $934 and $979, respectively. Intangible asset amortization expense for the six month periods ended June 29, 2019 and June 30, 2018, was $1,874 and $1,979, respectively. The Company recorded a non-cash Intangible asset amortization expense for each of the five succeeding fiscal years is expected to be as follows: Fiscal 2019 (6 months remaining) $ 1,868 Fiscal 2020 3,187 Fiscal 2021 2,794 Fiscal 2022 2,794 Fiscal 2023 2,668 Fiscal 2024 2,578 The table below shows the allocation of the recorded goodwill as of June 29, 2019 and June 30, 2018 for both the reporting units and reporting segments. Distribution Curriculum Total Goodwill $ — $ 4,580 $ 4,580 Balance at June 29, 2019 $ — $ 4,580 $ 4,580 Goodwill $ — $ 4,580 $ 4,580 Balance at December 29, 2018 $ — $ 4,580 $ 4,580 Goodwill $ 22,262 $ 4,580 $ 26,842 Balance at June 30, 2018 $ 22,262 $ 4,580 $ 26,842 Due to the Curriculum segment revenues for fiscal 2019 falling below the Company’s expectations, as of the end of the second quarter, the Company tested the segment’s goodwill for an impairment. Based on the results of this test, the Company concluded that there was no impairment.</t>
  </si>
  <si>
    <t>Property, Plant and Equipment</t>
  </si>
  <si>
    <t>Property, Plant and Equipment [Abstract]</t>
  </si>
  <si>
    <t xml:space="preserve">NOTE 10 – PROPERTY, PLANT AND EQUIPMENT Property, plant and equipment consist of the following: June 29, 2019 December 29, 2018 June 30, 2018 Projects in progress $ 2,972 $ 3,768 $ 2,983 Buildings and leasehold improvements 2,908 2,876 2,971 Furniture, fixtures and other 72,980 68,285 64,828 Machinery and warehouse equipment 15,195 14,903 14,595 Total property, plant and equipment 94,055 89,832 85,377 Less: Accumulated depreciation (63,294 ) (57,930 ) (53,314 ) Net property, plant and equipment $ 30,761 $ 31,902 $ 32,063 Depreciation expense for the three and six month periods ended June 29, 2019 and June 30, 2018 was $3,407 and $2,955 and $6,639 and $7,414, respectively. For the three months ended June 29, 2019, $3,356 of depreciation expense was recorded as SG&amp;A expense and $51 of depreciation expense was categorized as cost of revenues. For the three months ended June 30, 2018, $2,916 of depreciation expense was recorded as SG&amp;A expense and $39 of depreciation expense was categorized as cost of revenues. For the six months ended June 29, 2019, $6,536 of depreciation expense was recorded as SG&amp;A expense and $103 of depreciation expense was categorized as cost of revenues. For the six months ended June 30, 2018, $7,337 of depreciation expense was recorded as SG&amp;A expense and $77 of depreciation expense was categorized as cost of revenues. </t>
  </si>
  <si>
    <t>Debt</t>
  </si>
  <si>
    <t>Debt Disclosure [Abstract]</t>
  </si>
  <si>
    <t xml:space="preserve">NOTE 11 – DEBT Long-term debt consisted of the following: June 29, 2019 December 29, 2018 June 30, 2018 ABL Facility, maturing in 2022 $ 62,600 $ — $ 61,500 New Term Loan, maturing in 2022 108,228 111,725 112,499 Unamortized New Term Loan Debt Issuance Costs (5,599 ) (2,799 ) (2,872 ) Deferred Cash Payment Obligations, maturing in 2019 26,171 25,009 23,910 Total debt 191,400 133,935 195,037 Less: Current maturities (94,971 ) (30,352 ) (64,600 ) Total long-term debt $ 96,429 $ 103,583 $ 130,437 ABL Facility On June 11, 2013, the Company entered into a Loan Agreement (the “ABL Facility”)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bear interest at a rate per annum equal to, at the Company’s election: (1) a base rate (equal to the greatest of ( a b c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xecuted the Third Amendment to its ABL Facility (the “Third Amendment”).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Third Amendment extends the maturity of the ABL Facility, as amended, to April 7, 2022 (“ABL Termination Date”), provided that the ABL Termination Date will automatically become February 7, 2022 unless the New Term Loan (as defined below) has been repaid, prepaid, refinanced, redeemed, exchanged, amended or otherwise defeased or discharged prior to such date. On August 9, 2018, the Company entered into the Fourth Amendment to the ABL Facility (the “Fourth Amendment”) in order to: (1) update the definition of “Change of Control” set forth in the ABL Facility, and (2) update the definition of “Specified Unsecured Prepetition Debt” and associated provisions set forth in the ABL Facility. The Fourth Amendment deletes the reference to “35%” in the “Change of Control” definition and inserts “50%” in its place. The Company amended this provision of the ABL Facility in order to ensure certain shareholders with large positions did not put the Company in violation of the terms within its loan agreements. The ABL Facility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ABL Facility). On November 7, 2018, the Company entered into a Fifth Amendment to the ABL Facility (the “Fifth Amendment”) with its Asset-Based Lenders, effective as of September 29, 2018. The Sixth Amendment was entered into in order to: (1) give effect to ASU No. 2014-09 for the purpose of the computation of any financial covenant retroactive to December 31, 2017 and for all other purposes effective as of the date of the ABL Amendment, and (2) substitute the LIBOR Screen Rate (as defined in the ABL Amendment) with the LIBOR Successor Rate (as defined in the ABL Amendment) in the event that the LIBOR Screen Rate is not available or published on a current basis, it was announced that LIBOR or LIBOR Screen Rate will no longer be made available or a new benchmark interest rate has been adopted to replace LIBOR. On March 13, 2019, and effective as of December 29, 2018, the Company entered into a Sixth Amendment to the ABL Facility with its Asset-Based Lenders in order to, among other things: (1) amend the cap on add-backs for non-recurring, unusual or extraordinary charges, business optimization expenses and other restructuring charges or reserves and cash expenses relating to earn outs and similar obligations in definition of EBITDA; (2) amend the calculation of the net senior leverage ratio; (3) limit the aggregate amount of outstanding revolving loans to no more than $10,000 on the last Saturday of fiscal year 2019 and each day during a twenty consecutive day period that includes the last Saturday of fiscal year 2019 if a junior capital raise event has not occurred, or $0 on the last Saturday of fiscal year 2019 and each day during a thirty-five consecutive day period that includes the last Saturday of fiscal year 2019 if a junior capital raise event has occurred; (4) expand the definition of permitted indebtedness to include subordinated debt in an aggregate principal amount not to exceed $30,000 the proceeds of which have been used, first, to repay the deferred cash payment obligations, and second, to the extent the deferred cash payment obligations have been repaid in full, to repay the New Term Loan; and (5) condition the repayment of indebtedness with junior capital proceeds upon satisfaction of the payment conditions and requiring the deferred cash payment obligations to be repaid in full before junior capital proceeds may be applied to the repayment of other indebtedness. Pursuant to an Amended and Restated Guarantee and Collateral Agreement dated as of April 7, 2017 (the “ABL Security Agreement”), the Loan Agreement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the three months ended June 29, 2019 was 5.9%, which includes interest on borrowings of $627, amortization of loan origination fees of $118 and commitment fees on unborrowed funds of $66. The effective interest rate under the ABL Facility for the three months ended June 30, 2018 was 5.3%, which includes interest on borrowings of $455, amortization of loan origination fees of $104 and commitment fees on unborrowed funds of $73. The effective interest rate under the ABL Facility for the six months ended June 29, 2019 was 6.6%, which includes interest on borrowings of $929, amortization of loan origination fees of $254 and commitment fees on unborrowed funds of $159. The effective interest rate under the ABL Facility for the six months ended June 30, 2018 was 6.5%, which includes interest on borrowings of $538, amortization of loan origination fees of $208 and commitment fees on unborrowed funds of $181. As of June 29, 2019, the outstanding balance on the ABL Facility was $62,600. As of June 30, 2018, the outstanding balance on the ABL Facility was $61,500. The Company has estimated that the fair value of its ABL Facility (valued under level 3) as of June 29, 2019 approximated the carrying value of $62,600.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d for a delayed draw feature that allowed the Company to draw up to an additional $30,000 through April 7, 2019. The ability to access the delayed draw commitment was subject to compliance with certain terms and conditions. The proceeds from the delayed draw could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The New Term Loan matures on April 7, 2022. The New Term Loan required scheduled quarterly principal payments of 0.625% of the original principal amount which commenced June 30, 2017 and continued through the quarter ended March 31, 2019. Subsequent to March 31, 2019, the scheduled quarterly principal payments are 1.250% of the original principal amount. Required scheduled quarterly principal payments on borrowings under the delayed-draw feature begin in the quarter following a draw on this feature. In addition to scheduled quarterly principal repayments,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In the first quarter of fiscal 2019, the Company made a $951 repayment of principal based on fiscal 2018 excess cash flow. The Company is also permitted to voluntarily prepay the New Term Loan in whole or in part. Voluntary prepayments made before April 7, 2018 were subject to an early prepayment fee of 2.0%, while any voluntary prepayment made on or after April 7, 2018, but before April 7, 2019, were subject to a 1.0%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fiscal quarter ending September 30, 2017 relating to the Company’s fixed charge coverage ratio and net senior leverage ratio, and an annual limitation on capital expenditures and product development investments, collectively. On August 9, 2018, the Company entered into the First Amendment (the “First Term Loan Amendment”) of its New Term Loan Agreement dated April 7, 2017 in order to: (1) update the definition of “Change of Control” set forth in the New Term Loan Agreement, and (2) update the definition of “Specified Unsecured Prepetition Debt” and associated provisions set forth in the New Term Loan Agreement. The First Term Loan Amendment deletes the reference to “35%” in the “Change of Control” definition and inserts “50%” in its place. The Company amended this provision of the New Term Loan Agreement in order to accommodate certain shareholders of the Company with large positions. The New Term Loan Agreement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New Term Loan Agreement). On November 7, 2018, the Company entered into a Second Amendment to the New Term Loan Agreement (the “Second Term Loan Amendment”) with its New Term Loan Lenders, each effective as of September 29, 2018. The Second Term Loan Amendment was entered into in order to (1) reduce its fixed charge coverage ratio for the five fiscal quarters ending December 29, 2018 through December 28, 2019, (2) reduce the number of days for fiscal 2018 during which the Company may have no revolving loans outstanding from 60 to 14 and adjust the time period of such reduction to be between December 15, 2018 and January 31, 2019, (3) to give effect to ASU 2014-09 for the purpose of the computation of any financial covenant retroactive to December 31, 2017 and for all other purposes effective as of the date of the Second Term Loan Amendment, (4) change the delayed draw term loan commitment termination date from April 7, 2019 to the effective date of the Third Term Loan Amendment and (5) provide that the Applicable Margin shall assume a net senior leverage ratio of greater than 3.75x from the date of the Second Term Loan Amendment until the Company delivers its financial statements for fiscal 2018 and the related compliance certificate. On March 13, 2019, and effective as of December 29, 2018, the Company entered into the Third Amendment (the “Third Term Loan Amendment”) of its New Term Loan Agreement in order to, among other things: (1) increase the applicable margin based on the net senior leverage ratio and to further increase the applicable margin by a PIK interest rate which will be subject to adjustment based on the net senior leverage ratio; (2) provide the Agent with certain board observation rights; (3) limit the aggregate amount of outstanding revolving loans to no more than $10,000 on the last Saturday of fiscal year 2019 and each day during a twenty consecutive day period that includes the last Saturday of fiscal year 2019 if the Company has not raised $25,000 in junior capital proceeds, the proceeds of which were used in the manner specified in the New Term Loan Amendment, or $0 on the last Saturday of fiscal year 2019 and each day during a thirty-five consecutive day period that includes the last Saturday of fiscal year 2019 if a junior capital raise event has occurred; (4) reduce the limit on capital expenditures to $12,500 in the aggregate for the four fiscal quarters ending March 30, 2019, June 29, 2019, and September 28, 2019 and $10,000 in the aggregate for the four fiscal quarters ending December 28, 2019; (5) remove the obligation to comply with the net senior leverage ratio and fixed charge coverage ratio financial covenants for the fiscal year ended December 29, 2018; (6) amend the calculation of the fixed charge coverage ratio and reduce the fixed charge coverage ratio for the remainder of the term of the New Term Loan Agreement; (7) amend the calculation of the net senior leverage ratio and increase the net senior leverage ratio for the remainder of the term of the New Term Loan Agreement, which may be adjusted upon a junior capital raise satisfaction event; (8) amend the cap on add-backs for non-recurring, unusual or extraordinary charges, business optimization expenses and other restructuring charges or reserves and cash expenses relating to earn outs and similar obligations in the definition of EBITDA and require the Company to maintain a minimum EBITDA for the remainder of the term of the New Term Loan Agreement, which may be adjusted upon a junior capital raise satisfaction event; (9) require the Company to maintain specified availability under the ABL Agreement in an amount not less than the greater of $12,500 or 10% of the commitments (as defined in the ABL Agreement); (10) expand the definition of permitted indebtedness to include subordinated debt used to repay the New Term Loan or the deferred cash payment obligations; and (11) provide for additional inspection and audit rights to be conducted by an advisory firm to be appointed by the Agent. In connection with the Third Term Loan Amendment, the Company separately agreed that, commencing with the Fiscal Month ending September 28, 2019, to the extent the payment in full in cash of the Obligations has not occurred on or prior to any such date, the Company shall deliver to the Agent, in form and substance reasonably satisfactory to the Agent, on or prior to the date that is 30 days following the last day of each Fiscal Month (but within 60 days after the last month in a fiscal year), warrants to purchase, for a price of $0.001 per share, the Designated Percentage of the outstanding common stock of the Company, with such warrants earned in full and vesting immediately on the date of issuance; provided that the aggregate number of warrants delivered to the Agent shall not exceed warrants to purchase more than 18% of the outstanding common stock of the Company in the aggregate. “Designated Percentage” means, with respect to each Fiscal Month, (x) if the financial statements delivered pursuant to the New Term Loan Agreement with respect to such fiscal month demonstrate that the net senior leverage ratio for the twelve consecutive fiscal month period is greater than or equal to 5.00:1.0, 2%, (y) if the financial statements delivered pursuant to the New Term Loan Agreement with respect to such fiscal month demonstrate that the net senior leverage ratio for the twelve consecutive fiscal month period is greater than or equal to 4.2:1.0 but less than 5.00:1.0, 1% and (z) if the financial statements delivered pursuant to the New Term Loan Agreement with respect to such fiscal month demonstrate that the net senior leverage ratio for the twelve consecutive fiscal month period is less than 4.20:1.0, 0%. Notwithstanding the foregoing, no warrants issued shall be exercisable until the date by which the Company is required to deliver the financial statements with respect to the fiscal year ending December 28, 2019. If, on or prior to the 2019 financial delivery date, (i) the New Term Loan obligations are paid in full in cash, (ii) the junior capital raise satisfaction event has occurred or (iii) the financial statements delivered pursuant to the New Term Loan Agreement with respect to the Fiscal Year ending December 28, 2019 demonstrate that, after giving effect to the payment of the deferred cash payment obligations, the net senior leverage ratio for the four consecutive fiscal quarter periods ending on December 28, 2019 is less than or equal to 4.00:1.0 and EBITDA for the four consecutive fiscal quarter periods ending on December 31, 2019 is at least $42,000, the Company shall have the right to buy back, for a price of $0.001 per warrant, 50% of the amount of any third amendment warrants outstanding prior to such buy back event. The Company accounted for the obligation to issue the warrants as a derivative that is bifurcated from the New Term Loan. This accounting treatment resulted in the Company recording a liability in the amount of $1,228 within other liabilities based on a valuation of the derivative completed in the second quarter of fiscal 2019. This liability was offset by issuance costs classified as a debt discount, also be recorded within long-term debt. The liability is marked to market each quarter the derivative is outstanding. In the second quarter of fiscal 2019, the Company recorded a non-cash charge of $1,082 as a change in fair value and the derivative was valued at $2,310 as of the end of the second quarter of fiscal 2019. The amortization of the issuance costs associated with the derivative is charged to interest expense on a quarterly basis as non-cash interest, which amounted to $96 for the three and six months ended June 29, 2019.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New Term Loan for the three months ended June 29, 2019 was 12.9%, which includes interest on borrowings of $3,175 and amortization of loan origination fees of $387. The effective interest rate under the New Term Loan for the three months ended June 30, 2018 was 8.7%, which includes interest on borrowings of $2,310 and amortization of loan origination fees of $180. The effective interest rate under the New Term Loan for the six months ended June 29, 2019 was 12.7%, which includes interest on borrowings of $6,405 and amortization of loan origination fees of $673. The effective interest rate under the New Term Loan for the six months ended June 30, 2018 was 8.6%, which includes interest on borrowings of $4,740 and amortization of loan origination fees of $358. As of June 29, 2019, the outstanding balance on the New Term Loan Credit Agreement was $108,228. Of this amount, $6,200 was reflected as currently maturing, long-term debt in the accompanying condensed consolidated balance sheets. As of June 30, 2018, the outstanding balance on the New Term Loan Credit Agreement was $112,499. Of this amount, $3,100 was reflected as currently maturing, long-term debt in the accompanying condensed consolidated balance sheets. Deferred Cash Payment Obligations In connection with the previously disclosed 2013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As such, these obligations have been classified as current maturities of long-term debt. The Company’s reconciliation of general unsecured claims was completed in fiscal 2015. As of June 29, 2019, the Company’s deferred payment obligations were $26,171, of which $3,094 represents a 20% recovery for the general unsecured creditors and $12,095 represents a 45% recovery for those creditors who elected to provide the Company standard trade terms with the remaining $10,982 related to accrued paid-in-kind interest. The Company has estimated that the fair value of its Deferred Cash Payment Obligations (valued under Level 3) approximates $26,115 as of June 29, 2019. The Company estimated the fair value for its Deferred Cash Payment Obligations based upon the net present value of future cash flows using the discount rate that is consistent with our New Term Loan. </t>
  </si>
  <si>
    <t>Changes in Accumulated Other Comprehensive Income (Loss)</t>
  </si>
  <si>
    <t>Equity [Abstract]</t>
  </si>
  <si>
    <t xml:space="preserve">NOTE 12 – CHANGES IN ACCUMULATED OTHER COMPREHENSIVE INCOME (LOSS) Changes in accumulated other comprehensive loss during the six months ended June 29, 2019 and June 30, 2018 were as follows: Foreign Currency Accumulated Other Comprehensive Income (Loss) at December 29, 2018 $ (2,079 ) Other comprehensive income (loss) before reclassifications 133 Accumulated Other Comprehensive Income (Loss) at March 30, 2019 $ (1,946 ) Other comprehensive income (loss) before reclassifications 125 Accumulated Other Comprehensive Income (Loss) at June 29, 2019 $ (1,821 ) Foreign Currency Accumulated Other Comprehensive Income (Loss) at December 30, 2017 $ (1,425 ) Other comprehensive income (loss) before reclassifications (236 ) Accumulated Other Comprehensive Income (Loss) at March 31, 2018 $ (1,661 ) Other comprehensive income (loss) before reclassifications (171 ) Accumulated Other Comprehensive Income (Loss) at June 30, 2018 $ (1,832 ) </t>
  </si>
  <si>
    <t>Restructuring</t>
  </si>
  <si>
    <t>Restructuring and Related Activities [Abstract]</t>
  </si>
  <si>
    <t xml:space="preserve">NOTE 13 – RESTRUCTURING In the three and six months ended June 29, 2019 and June 30, 2018, the Company recorded restructuring costs associated with severance related to staffing reductions. The following is a reconciliation of accrued restructuring costs for these periods and are included in facility exit costs and restructuring in the Condensed Consolidated Statements of Operations. Distribution Curriculum Corporate Total Accrued Restructuring Costs at December 29, 2018 $ — $ — $ 1,133 $ 1,133 Amounts charged to expense — — 876 876 Payments — — (1,008 ) (1,008 ) Accrued Restructuring Costs at March 30, 2019 $ — $ — $ 1,001 $ 1,001 Amounts charged to expense — — 334 334 Payments — — (451 ) (451 ) Accrued Restructuring Costs at June 29, 2019 $ — $ — $ 884 $ 884 Distribution Curriculum Corporate Total Accrued Restructuring Costs at December 30, 2017 $ — $ — $ 50 $ 50 Amounts charged to expense — — 311 311 Payments — — (189 ) (189 ) Accrued Restructuring Costs at March 31, 2018 $ — $ — $ 172 $ 172 Amounts charged to expense — — 171 171 Payments — — (258 ) (258 ) Accrued Restructuring Costs at June 30, 2018 $ — $ — $ 85 $ 85 </t>
  </si>
  <si>
    <t>Segment Information</t>
  </si>
  <si>
    <t>Segment Reporting [Abstract]</t>
  </si>
  <si>
    <t xml:space="preserve">NOTE 14 - SEGMENT INFORMATION The Company determines its operating segments based on the information utilized by the chief operating decision maker, the Company’s Interim Chief Executive Officer, to allocate resources and assess performance. Based on this information, the Company has determined that it is organized in two operating segments, Distribution and Curriculum, which also constitute its reportable segments. The Company operates principally in the United States, with limited operations in Canada. The Distribution segment offers products primarily to the pre-kindergarten (“preK-12”) The Curriculum segment is a publisher of proprietary core curriculum, primarily FOSS and Delta Science Module products, in the science category within the preK-12 10-K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Three Months Ended Three Months Ended Six Months Ended Six Months Ended June 29, 2019 June 30, 2018 June 29, 2019 June 30, 2018 Revenues: Distribution $ 150,105 $ 155,775 $ 241,928 $ 250,395 Curriculum 10,504 13,497 14,613 18,164 Total $ 160,609 $ 169,272 $ 256,541 $ 268,559 Gross Profit: Distribution $ 46,993 $ 50,803 $ 77,835 $ 84,745 Curriculum 5,686 7,941 7,646 10,120 Total $ 52,679 $ 58,744 $ 85,481 $ 94,865 Operating income (loss) and loss before taxes: Operating income (loss) $ 1,813 $ 4,765 $ (18,992 ) $ (16,563 ) Interest expense 6,042 3,688 10,668 7,194 Income (loss) before provision for or benefit from income taxes $ (4,229 ) $ 1,077 $ (29,660 ) $ (23,757 ) June 29, 2019 December 29, 2018 June 30, 2018 Identifiable assets: Distribution $ 268,656 $ 227,744 $ 301,838 Curriculum 45,843 41,666 54,629 Corporate assets 18,861 1,266 16,300 Total. $ 333,360 $ 270,676 $ 372,767 Three Months Ended Three Months Ended Six Months Ended Six Months Ended June 29, 2019 June 30, 2018 June 29, 2019 June 30, 2018 Depreciation and amortization of intangible assets and development costs: Distribution $ 5,260 $ 4,771 $ 9,649 $ 10,743 Curriculum 425 547 1,165 1,336 Total $ 5,685 $ 5,318 $ 10,814 $ 12,080 Expenditures for property, plant and equipment, intangible and other assets and development costs: Distribution $ 3,312 $ 3,051 $ 6,324 $ 6,747 Curriculum 575 922 1,176 1,881 Total $ 3,887 $ 3,973 $ 7,500 $ 8,628 The following table shows the Company’s revenues by each major product line within its two segments: For the Three Months Ended For the Six Months Ended June 29, 2019 June 30, 2018 June 29, 2019 June 30, 2018 Distribution revenues by product line: Supplies $ 77,005 $ 80,241 $ 130,701 $ 133,673 Furniture 53,583 52,354 76,837 76,305 Instruction &amp; Intervention 14,055 14,337 25,135 26,858 AV Tech 4,207 4,089 8,172 8,366 Agendas 2,019 4,588 2,181 4,834 Freight Revenue . 2,231 2,581 3,783 4,387 Customer Allowances / Discounts (2,995 ) (2,415 ) (4,881 ) (4,028 ) Total Distribution Segment $ 150,105 $ 155,775 $ 241,928 $ 250,395 Curriculum revenues by product line: Science $ 10,504 $ 13,497 $ 14,613 $ 18,164 Total Curriculum Segment $ 10,504 $ 13,497 $ 14,613 $ 18,164 Total revenues $ 160,609 $ 169,272 $ 256,541 $ 268,559 The above table is an enhanced disclosure to provide additional details related to our revenues by segment. Prior period amounts in this note have been reclassified in order to present segment and product line amounts consistent with the Company’s current reporting structure. </t>
  </si>
  <si>
    <t>Commitments and Contingencies</t>
  </si>
  <si>
    <t>Commitments and Contingencies Disclosure [Abstract]</t>
  </si>
  <si>
    <t xml:space="preserve">NOTE 15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 </t>
  </si>
  <si>
    <t>Recent Accounting Pronouncements (Policies)</t>
  </si>
  <si>
    <t>Text Block [Abstract]</t>
  </si>
  <si>
    <t xml:space="preserve">In August 2018, the FASB issued ASU 2018-15, Intangibles – Goodwill and Other-Internal-Use Software. </t>
  </si>
  <si>
    <t>Change in Accounting Principle - Revenue From Contracts With Customers (Tables)</t>
  </si>
  <si>
    <t>New Accounting Pronouncements or Change in Accounting Principle [Line Items]</t>
  </si>
  <si>
    <t>Schedule of Company's Disaggregated Revenues</t>
  </si>
  <si>
    <t xml:space="preserve">The below table shows the Company’s disaggregated revenues for the three months and six months ended June 29, 2019 and June 30, 2018. For the Three Months Ended For the Six Months Ended June 29, 2019 June 30, 2018 June 29, 2019 June 30, 2018 Distribution revenues by product line: Supplies $ 77,005 $ 80,241 $ 130,701 $ 133,673 Furniture 53,583 52,354 76,837 76,305 Instruction &amp; Intervention 14,055 14,337 25,135 26,858 AV Tech 4,207 4,089 8,172 8,366 Agendas 2,019 4,588 2,181 4,834 Freight Revenue . 2,231 2,581 3,783 4,387 Customer Allowances / Discounts (2,995 ) (2,415 ) (4,881 ) (4,028 ) Total Distribution Segment $ 150,105 $ 155,775 $ 241,928 $ 250,395 Curriculum revenues by product line: Science $ 10,504 $ 13,497 $ 14,613 $ 18,164 Total Curriculum Segment $ 10,504 $ 13,497 $ 14,613 $ 18,164 Total revenues $ 160,609 $ 169,272 $ 256,541 $ 268,559 </t>
  </si>
  <si>
    <t>Change in Accounting Principle - Leases (Table)</t>
  </si>
  <si>
    <t>Maturities of Operating Lease Liabilities</t>
  </si>
  <si>
    <t xml:space="preserve">As of June 29, 2019, future maturities of operating lease liabilities were as follows (in thousands): Fiscal 2019 (6 months remaining) $ 3,229 Fiscal 2020 5,442 Fiscal 2021 2,554 Fiscal 2022 1,771 Fiscal 2023 1,772 Thereafter 64 Total lease payments 14,832 Present value adjustment (2,225 ) Operating lease liabilities 12,607 </t>
  </si>
  <si>
    <t>Future Minimum Lease Payments Under Noncancelable Operating Leases</t>
  </si>
  <si>
    <t xml:space="preserve">As of December 29, 2018, the future minimum lease payments under operating leases for the Company’s fiscal years are as follows (in thousands): Fiscal 2019 $ 5,449 Fiscal 2020 4,744 Fiscal 2021 2,275 Fiscal 2022 1,606 Fiscal 2023 1,577 Thereafter 122 Total minimum lease payments $ 15,773 </t>
  </si>
  <si>
    <t>Earnings Per Share (Tables)</t>
  </si>
  <si>
    <t>Computations of Basic and Diluted Earnings Per Share</t>
  </si>
  <si>
    <t xml:space="preserve">The following information presents the Company’s computations of basic earnings per share (“basic EPS”) and diluted earnings per share (“diluted EPS”) for the periods presented in the condensed consolidated statements of operations: Income (loss) Weighted Per Share Three months ended June 29, 2019: Basic EPS $ (5,856 ) 7,012 $ (0.84 ) Effect of dilutive stock options — — Effect of dilutive restricted stock units — — Effect of dilutive derivatives — — Diluted EPS $ (5,856 ) 7,012 $ (0.84 ) Three months ended June 30, 2018: Basic EPS $ 18 7,000 $ 0.00 Effect of dilutive stock options — — Effect of dilutive restricted stock units — 129 Basic and diluted EPS $ 18 7,129 $ 0.00 Income (loss) Weighted Per Share Six months ended June 29, 2019: Basic EPS $ (30,831 ) 7,007 $ (4.40 ) Effect of dilutive stock options — — Effect of dilutive restricted stock units — — Effect of dilutive derivatives — — Basic and diluted EPS $ (30,831 ) 7,007 $ (4.40 ) Six months ended June 30, 2018: Basic EPS $ (18,660 ) 7,000 $ (2.67 ) Effect of dilutive stock options — — Effect of dilutive restricted stock units — — Basic and diluted EPS $ (18,660 ) 7,000 $ (2.67 ) </t>
  </si>
  <si>
    <t>Share-Based Compensation Expense (Tables)</t>
  </si>
  <si>
    <t>Summary of Option Transactions</t>
  </si>
  <si>
    <t xml:space="preserve">A summary of option transactions for the six months ended June 29, 2019 and June 30, 2018 were as follows: Options Outstanding Options Exercisable Options Weighted- Options Weighted- Balance at December 29, 2018 622 $ 18.57 428 $ 18.57 Granted — Exercised — Canceled (265 ) 18.57 Balance at June 29, 2019 357 $ 18.57 278 $ 18.57 Balance at December 30, 2017 721 $ 18.57 350 $ 18.57 Granted — Exercised — Canceled (14 ) 18.57 Balance at June 30, 2018 707 $ 18.57 433 $ 18.57 </t>
  </si>
  <si>
    <t>Schedule of Vesting Percentages of Restricted Stock Units</t>
  </si>
  <si>
    <t>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 xml:space="preserve">The following table presents the share-based compensation recognized for the three and six month periods ended June 29, 2019 and June 30, 2018: For the Three Months Ended June 29, 2019 June 30, 2018 Gross Net of Tax Gross Net of Tax Stock Options $ 98 $ 96 $ 267 $ 200 SARs — — 131 98 RSUs 173 170 227 170 Total stock-based compensation $ 271 $ 625 For the Six Months Ended June 29, 2019 June 30, 2018 Gross Net of Tax Gross Net of Tax Stock Options $ 162 $ 159 $ 651 $ 488 SARs — — 131 98 RSUs (1,051 ) (1,030 ) 415 311 Total stock-based compensation $ (889 ) $ 1,197 </t>
  </si>
  <si>
    <t>Total Unrecognized Share-Based Compensation Expense</t>
  </si>
  <si>
    <t xml:space="preserve">The total unrecognized share-based compensation expense as of June 29, 2019 and June 30, 2018 was as follows: June 29, 2019 June 30, 2018 Stock Options, net of actual forfeitures. $ 685 $ 1,701 SARs. — 55 RSUs 888 2,921 </t>
  </si>
  <si>
    <t>Goodwill and Other Intangible Assets (Tables)</t>
  </si>
  <si>
    <t>Intangible Assets, Excluding Goodwill</t>
  </si>
  <si>
    <t xml:space="preserve">The following tables present details of the Company’s intangible assets, including the estimated useful lives, excluding goodwill: June 29, 2019 Gross Value Accumulated Net Book Amortizable intangible assets: Customer relationships (10-13 $ 13,294 $ (5,670 ) $ 7,624 Publishing rights (20 years) 4,000 (1,217 ) 2,783 Trademarks (20 years) 26,587 (7,555 ) 19,032 Developed technology (7 years) 6,600 (5,736 ) 864 Content (5 years) 4,400 (4,400 ) — Perpetual license agreements (5 years) 1,200 (1,200 ) — Favorable leasehold interests (10 years) 2,160 (1,314 ) 846 Total intangible assets $ 58,241 $ (27,092 ) $ 31,149 December 29, 2018 Gross Value Accumulated Net Book Amortizable intangible assets: Customer relationships (10-13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June 30, 2018 Gross Value Accumulated Net Book Amortizable intangible assets: Customer relationships (10-13 $ 13,294 $ (4,601 ) $ 8,693 Publishing rights (20 years) 4,000 (1,017 ) 2,983 Trademarks (20 years) 26,587 (5,948 ) 20,639 Developed technology (7 years) 6,600 (4,793 ) 1,807 Content (5 years) 4,400 (4,400 ) — Perpetual license agreements (5 years) 1,200 (1,200 ) — Favorable leasehold interests (10 years) 2,160 (1,098 ) 1,062 Total intangible assets $ 58,241 $ (23,057 ) $ 35,184 </t>
  </si>
  <si>
    <t>Intangible Asset Amortization Expense</t>
  </si>
  <si>
    <t xml:space="preserve">Intangible asset amortization expense for each of the five succeeding fiscal years is expected to be as follows: Fiscal 2019 (6 months remaining) $ 1,868 Fiscal 2020 3,187 Fiscal 2021 2,794 Fiscal 2022 2,794 Fiscal 2023 2,668 Fiscal 2024 2,578 </t>
  </si>
  <si>
    <t>Changes to Goodwill</t>
  </si>
  <si>
    <t xml:space="preserve">The table below shows the allocation of the recorded goodwill as of June 29, 2019 and June 30, 2018 for both the reporting units and reporting segments. Distribution Curriculum Total Goodwill $ — $ 4,580 $ 4,580 Balance at June 29, 2019 $ — $ 4,580 $ 4,580 Goodwill $ — $ 4,580 $ 4,580 Balance at December 29, 2018 $ — $ 4,580 $ 4,580 Goodwill $ 22,262 $ 4,580 $ 26,842 Balance at June 30, 2018 $ 22,262 $ 4,580 $ 26,842 </t>
  </si>
  <si>
    <t>Property, Plant and Equipment (Tables)</t>
  </si>
  <si>
    <t xml:space="preserve">Property, plant and equipment consist of the following: June 29, 2019 December 29, 2018 June 30, 2018 Projects in progress $ 2,972 $ 3,768 $ 2,983 Buildings and leasehold improvements 2,908 2,876 2,971 Furniture, fixtures and other 72,980 68,285 64,828 Machinery and warehouse equipment 15,195 14,903 14,595 Total property, plant and equipment 94,055 89,832 85,377 Less: Accumulated depreciation (63,294 ) (57,930 ) (53,314 ) Net property, plant and equipment $ 30,761 $ 31,902 $ 32,063 </t>
  </si>
  <si>
    <t>Debt (Tables)</t>
  </si>
  <si>
    <t>Long-Term Debt</t>
  </si>
  <si>
    <t xml:space="preserve">Long-term debt consisted of the following: June 29, 2019 December 29, 2018 June 30, 2018 ABL Facility, maturing in 2022 $ 62,600 $ — $ 61,500 New Term Loan, maturing in 2022 108,228 111,725 112,499 Unamortized New Term Loan Debt Issuance Costs (5,599 ) (2,799 ) (2,872 ) Deferred Cash Payment Obligations, maturing in 2019 26,171 25,009 23,910 Total debt 191,400 133,935 195,037 Less: Current maturities (94,971 ) (30,352 ) (64,600 ) Total long-term debt $ 96,429 $ 103,583 $ 130,437 </t>
  </si>
  <si>
    <t>Changes in Accumulated Other Comprehensive Income (Loss) (Tables)</t>
  </si>
  <si>
    <t xml:space="preserve">Changes in accumulated other comprehensive loss during the six months ended June 29, 2019 and June 30, 2018 were as follows: Foreign Currency Accumulated Other Comprehensive Income (Loss) at December 29, 2018 $ (2,079 ) Other comprehensive income (loss) before reclassifications 133 Accumulated Other Comprehensive Income (Loss) at March 30, 2019 $ (1,946 ) Other comprehensive income (loss) before reclassifications 125 Accumulated Other Comprehensive Income (Loss) at June 29, 2019 $ (1,821 ) Foreign Currency Accumulated Other Comprehensive Income (Loss) at December 30, 2017 $ (1,425 ) Other comprehensive income (loss) before reclassifications (236 ) Accumulated Other Comprehensive Income (Loss) at March 31, 2018 $ (1,661 ) Other comprehensive income (loss) before reclassifications (171 ) Accumulated Other Comprehensive Income (Loss) at June 30, 2018 $ (1,832 ) </t>
  </si>
  <si>
    <t>Restructuring (Tables)</t>
  </si>
  <si>
    <t>Reconciliation of Accrued Restructuring Costs</t>
  </si>
  <si>
    <t xml:space="preserve">In the three and six months ended June 29, 2019 and June 30, 2018, the Company recorded restructuring costs associated with severance related to staffing reductions. The following is a reconciliation of accrued restructuring costs for these periods and are included in facility exit costs and restructuring in the Condensed Consolidated Statements of Operations. Distribution Curriculum Corporate Total Accrued Restructuring Costs at December 29, 2018 $ — $ — $ 1,133 $ 1,133 Amounts charged to expense — — 876 876 Payments — — (1,008 ) (1,008 ) Accrued Restructuring Costs at March 30, 2019 $ — $ — $ 1,001 $ 1,001 Amounts charged to expense — — 334 334 Payments — — (451 ) (451 ) Accrued Restructuring Costs at June 29, 2019 $ — $ — $ 884 $ 884 Distribution Curriculum Corporate Total Accrued Restructuring Costs at December 30, 2017 $ — $ — $ 50 $ 50 Amounts charged to expense — — 311 311 Payments — — (189 ) (189 ) Accrued Restructuring Costs at March 31, 2018 $ — $ — $ 172 $ 172 Amounts charged to expense — — 171 171 Payments — — (258 ) (258 ) Accrued Restructuring Costs at June 30, 2018 $ — $ — $ 85 $ 85 </t>
  </si>
  <si>
    <t>Segment Information (Tables)</t>
  </si>
  <si>
    <t xml:space="preserve"> Three Months Ended Three Months Ended Six Months Ended Six Months Ended June 29, 2019 June 30, 2018 June 29, 2019 June 30, 2018 Revenues: Distribution $ 150,105 $ 155,775 $ 241,928 $ 250,395 Curriculum 10,504 13,497 14,613 18,164 Total $ 160,609 $ 169,272 $ 256,541 $ 268,559 Gross Profit: Distribution $ 46,993 $ 50,803 $ 77,835 $ 84,745 Curriculum 5,686 7,941 7,646 10,120 Total $ 52,679 $ 58,744 $ 85,481 $ 94,865 Operating income (loss) and loss before taxes: Operating income (loss) $ 1,813 $ 4,765 $ (18,992 ) $ (16,563 ) Interest expense 6,042 3,688 10,668 7,194 Income (loss) before provision for or benefit from income taxes $ (4,229 ) $ 1,077 $ (29,660 ) $ (23,757 ) June 29, 2019 December 29, 2018 June 30, 2018 Identifiable assets: Distribution $ 268,656 $ 227,744 $ 301,838 Curriculum 45,843 41,666 54,629 Corporate assets 18,861 1,266 16,300 Total. $ 333,360 $ 270,676 $ 372,767 Three Months Ended Three Months Ended Six Months Ended Six Months Ended June 29, 2019 June 30, 2018 June 29, 2019 June 30, 2018 Depreciation and amortization of intangible assets and development costs: Distribution $ 5,260 $ 4,771 $ 9,649 $ 10,743 Curriculum 425 547 1,165 1,336 Total $ 5,685 $ 5,318 $ 10,814 $ 12,080 Expenditures for property, plant and equipment, intangible and other assets and development costs: Distribution $ 3,312 $ 3,051 $ 6,324 $ 6,747 Curriculum 575 922 1,176 1,881 Total $ 3,887 $ 3,973 $ 7,500 $ 8,628 </t>
  </si>
  <si>
    <t>Revenues by Each Major Product Line</t>
  </si>
  <si>
    <t xml:space="preserve"> The following table shows the Company’s revenues by each major product line within its two segments: For the Three Months Ended For the Six Months Ended June 29, 2019 June 30, 2018 June 29, 2019 June 30, 2018 Distribution revenues by product line: Supplies $ 77,005 $ 80,241 $ 130,701 $ 133,673 Furniture 53,583 52,354 76,837 76,305 Instruction &amp; Intervention 14,055 14,337 25,135 26,858 AV Tech 4,207 4,089 8,172 8,366 Agendas 2,019 4,588 2,181 4,834 Freight Revenue . 2,231 2,581 3,783 4,387 Customer Allowances / Discounts (2,995 ) (2,415 ) (4,881 ) (4,028 ) Total Distribution Segment $ 150,105 $ 155,775 $ 241,928 $ 250,395 Curriculum revenues by product line: Science $ 10,504 $ 13,497 $ 14,613 $ 18,164 Total Curriculum Segment $ 10,504 $ 13,497 $ 14,613 $ 18,164 Total revenues $ 160,609 $ 169,272 $ 256,541 $ 268,559 </t>
  </si>
  <si>
    <t>Going Concern - Additional Information (Detail) - USD ($) $ in Thousands</t>
  </si>
  <si>
    <t>Cash</t>
  </si>
  <si>
    <t>ABL Facility [Member]</t>
  </si>
  <si>
    <t>line of credit additional capacity</t>
  </si>
  <si>
    <t>Change in Accounting Principle - Revenue From Contracts With Customers - Additional Information (Detail) - USD ($) $ in Thousands</t>
  </si>
  <si>
    <t>Mar. 31, 2019</t>
  </si>
  <si>
    <t>Percentage of revenue from sale of products</t>
  </si>
  <si>
    <t>98.00%</t>
  </si>
  <si>
    <t>Contract liability</t>
  </si>
  <si>
    <t>Accounting Standards Update 2014-09</t>
  </si>
  <si>
    <t>Contract asset</t>
  </si>
  <si>
    <t>Revenues during the period</t>
  </si>
  <si>
    <t>Change in Accounting Principle - Revenue From Contracts With Customers - Schedule of Company's Disaggregated Revenues (Detail) - USD ($) $ in Thousands</t>
  </si>
  <si>
    <t>Disaggregation of Revenue [Line Items]</t>
  </si>
  <si>
    <t>Operating Segments</t>
  </si>
  <si>
    <t>Operating Segments | Distribution</t>
  </si>
  <si>
    <t>Customer Allowances / Discounts</t>
  </si>
  <si>
    <t>Operating Segments | Curriculum</t>
  </si>
  <si>
    <t>Operating Segments | Supplies | Distribution</t>
  </si>
  <si>
    <t>Operating Segments | Furniture | Distribution</t>
  </si>
  <si>
    <t>Operating Segments | Instruction and Intervention | Distribution</t>
  </si>
  <si>
    <t>Operating Segments | AV Tech | Distribution</t>
  </si>
  <si>
    <t>Operating Segments | Agendas | Distribution</t>
  </si>
  <si>
    <t>Operating Segments | Freight Revenue | Distribution</t>
  </si>
  <si>
    <t>Operating Segments | Science | Curriculum</t>
  </si>
  <si>
    <t>Change in Accounting Principle - Leases - Additional information (Details) - USD ($)</t>
  </si>
  <si>
    <t>Dec. 30, 2018</t>
  </si>
  <si>
    <t>Incremental borrowing rate</t>
  </si>
  <si>
    <t>10.50%</t>
  </si>
  <si>
    <t>Debt instrument, libor rate</t>
  </si>
  <si>
    <t>LIBOR as of December&amp;#160;30, 2018 of 2.5% plus the applicable</t>
  </si>
  <si>
    <t>Term loan percentage</t>
  </si>
  <si>
    <t>8.00%</t>
  </si>
  <si>
    <t>Operating lease remaining contractual term</t>
  </si>
  <si>
    <t>4 years</t>
  </si>
  <si>
    <t>Operating lease, weighted average remaining lease term</t>
  </si>
  <si>
    <t>36 months</t>
  </si>
  <si>
    <t>Operating lease option to extend lease</t>
  </si>
  <si>
    <t>10 years</t>
  </si>
  <si>
    <t>Operating lease, weighted average discount rate, percent</t>
  </si>
  <si>
    <t>Operating lease payments</t>
  </si>
  <si>
    <t>Finance lease liability</t>
  </si>
  <si>
    <t>Operating lease right-of-use asset</t>
  </si>
  <si>
    <t>Non current operating lease liability</t>
  </si>
  <si>
    <t>Selling, General and Administrative Expenses</t>
  </si>
  <si>
    <t>Operating lease cost</t>
  </si>
  <si>
    <t>Short-term lease cost</t>
  </si>
  <si>
    <t>Change in Accounting Principle - Leases - Maturities of Operating Lease Liabilities (Detail) $ in Thousands</t>
  </si>
  <si>
    <t>Jun. 29, 2019USD ($)</t>
  </si>
  <si>
    <t>Fiscal 2019 (6 months remaining)</t>
  </si>
  <si>
    <t>Fiscal 2020</t>
  </si>
  <si>
    <t>Fiscal 2021</t>
  </si>
  <si>
    <t>Fiscal 2022</t>
  </si>
  <si>
    <t>Fiscal 2023</t>
  </si>
  <si>
    <t>Thereafter</t>
  </si>
  <si>
    <t>Total lease payments</t>
  </si>
  <si>
    <t>Present value adjustment</t>
  </si>
  <si>
    <t>Operating lease liabilities</t>
  </si>
  <si>
    <t>Change in Accounting Principle - Leases - Future Minimum Lease Payments Under Operating Leases (Detail) $ in Thousands</t>
  </si>
  <si>
    <t>Dec. 29, 2018USD ($)</t>
  </si>
  <si>
    <t>Leases [Abstract]</t>
  </si>
  <si>
    <t>Fiscal 2019</t>
  </si>
  <si>
    <t>Total minimum lease payments</t>
  </si>
  <si>
    <t>Income Taxes - Additional Information (Detail) - USD ($) $ in Thousands</t>
  </si>
  <si>
    <t>Dec. 22, 2017</t>
  </si>
  <si>
    <t>Dec. 30, 2017</t>
  </si>
  <si>
    <t>Income Taxes [Line Items]</t>
  </si>
  <si>
    <t>Estimated imapact of one time transition tax</t>
  </si>
  <si>
    <t>Provisional tax provision</t>
  </si>
  <si>
    <t>0.00%</t>
  </si>
  <si>
    <t>U.S. federal statutory rate</t>
  </si>
  <si>
    <t>35.00%</t>
  </si>
  <si>
    <t>21.00%</t>
  </si>
  <si>
    <t>Unrecognized income tax benefits, net of federal tax benefits</t>
  </si>
  <si>
    <t>Foreign withholding tax payable on unremitted foreign earnings</t>
  </si>
  <si>
    <t>Minimum</t>
  </si>
  <si>
    <t>Transitional Tax On Foreign Earnings And Profits</t>
  </si>
  <si>
    <t>Operating Loss Carried forward Term</t>
  </si>
  <si>
    <t>20 years</t>
  </si>
  <si>
    <t>State</t>
  </si>
  <si>
    <t>Net operating loss carryforwards</t>
  </si>
  <si>
    <t>Earnings Per Share - Additional Information (Detail) - shares shares in Thousands</t>
  </si>
  <si>
    <t>Warrant [Member]</t>
  </si>
  <si>
    <t>Earnings Per Share, Diluted, by Common Class, Including Two Class Method [Line Items]</t>
  </si>
  <si>
    <t>Anti-dilutive stock</t>
  </si>
  <si>
    <t>Stock Options | Weighted Average</t>
  </si>
  <si>
    <t>Restricted Stock Units | Weighted Average</t>
  </si>
  <si>
    <t>Earnings Per Share - Computations of Basic and Diluted Earnings Per Share (Detail) - USD ($) $ / shares in Units, shares in Thousands, $ in Thousands</t>
  </si>
  <si>
    <t>Mar. 30, 2019</t>
  </si>
  <si>
    <t>Components Of Basic And Diluted Earning Per Share [Line Items]</t>
  </si>
  <si>
    <t>Income/(Loss) (Numerator), Basic EPS</t>
  </si>
  <si>
    <t>Income/(Loss) (Numerator), Diluted EPS</t>
  </si>
  <si>
    <t>Weighted Average Shares (Denominator), Basic EPS</t>
  </si>
  <si>
    <t>Weighted Average Shares (Denominator), Diluted EPS</t>
  </si>
  <si>
    <t>Per Share Amount, Basic EPS</t>
  </si>
  <si>
    <t>Per Share Amount, Diluted EPS</t>
  </si>
  <si>
    <t>Restricted Stock Units</t>
  </si>
  <si>
    <t>Effect of dilutive stock options and restricted stock units, Weighted Average Shares (Denominator)</t>
  </si>
  <si>
    <t>Share-Based Compensation Expense - Additional Information (Detail) - USD ($)</t>
  </si>
  <si>
    <t>Jun. 06, 2019</t>
  </si>
  <si>
    <t>Mar. 15, 2019</t>
  </si>
  <si>
    <t>Feb. 01, 2019</t>
  </si>
  <si>
    <t>Jun. 18, 2018</t>
  </si>
  <si>
    <t>Jun. 12, 2018</t>
  </si>
  <si>
    <t>Jan. 17, 2018</t>
  </si>
  <si>
    <t>Mar. 23, 2016</t>
  </si>
  <si>
    <t>Sep. 28, 2015</t>
  </si>
  <si>
    <t>May 28, 2014</t>
  </si>
  <si>
    <t>Sep. 28, 2019</t>
  </si>
  <si>
    <t>May 29, 2019</t>
  </si>
  <si>
    <t>Jun. 18, 2019</t>
  </si>
  <si>
    <t>Share-based Compensation Arrangement by Share-based Payment Award [Line Items]</t>
  </si>
  <si>
    <t>Number of options granted</t>
  </si>
  <si>
    <t>Stock based compensation expense</t>
  </si>
  <si>
    <t>Weighted average life remaining of the stock options outstanding</t>
  </si>
  <si>
    <t>6 years 3 months 18 days</t>
  </si>
  <si>
    <t>6 years 10 months 24 days</t>
  </si>
  <si>
    <t>Vesting threshold consecutive trading days</t>
  </si>
  <si>
    <t>15 days</t>
  </si>
  <si>
    <t>Number of RSUs cancelled</t>
  </si>
  <si>
    <t>Number of Options Cancelled</t>
  </si>
  <si>
    <t>Number of options cancelled</t>
  </si>
  <si>
    <t>Common stock issued</t>
  </si>
  <si>
    <t>Management</t>
  </si>
  <si>
    <t>Number of shares to satisfy tax withholding</t>
  </si>
  <si>
    <t>2014 Incentive Plan</t>
  </si>
  <si>
    <t>Number of shares available for grant</t>
  </si>
  <si>
    <t>2014 Incentive Plan | Share Based Compensation Award, Tranche One | Maximum</t>
  </si>
  <si>
    <t>Volume weighted average price</t>
  </si>
  <si>
    <t>2014 Incentive Plan | Board of Directors</t>
  </si>
  <si>
    <t>Stock Appreciation Rights (SARs)</t>
  </si>
  <si>
    <t>Awards granted</t>
  </si>
  <si>
    <t>Awards granted, fair value</t>
  </si>
  <si>
    <t>Awards outstanding</t>
  </si>
  <si>
    <t>Awards exercised</t>
  </si>
  <si>
    <t>Stock Appreciation Rights (SARs) | Board of Directors</t>
  </si>
  <si>
    <t>Fair value of RSUs granted</t>
  </si>
  <si>
    <t>Restricted Stock Units | 2014 Incentive Plan</t>
  </si>
  <si>
    <t>Remaining RSUs vested</t>
  </si>
  <si>
    <t>Restricted Stock Units | 2014 Incentive Plan | Management</t>
  </si>
  <si>
    <t>Restricted Stock Units | 2014 Incentive Plan | Board of Directors</t>
  </si>
  <si>
    <t>Stock Options</t>
  </si>
  <si>
    <t>Share-Based Compensation Expense - Summary of Option Transactions (Detail) - $ / shares shares in Thousands</t>
  </si>
  <si>
    <t>Options Outstanding, Options, Beginning Balance</t>
  </si>
  <si>
    <t>Options Outstanding, Options, Canceled</t>
  </si>
  <si>
    <t>Options Outstanding, Options, Ending Balance</t>
  </si>
  <si>
    <t>Options Outstanding, Weighted-Average Exercise Price, Beginning Balance</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2014 Incentive Plan</t>
  </si>
  <si>
    <t>Mar. 23, 2016$ / shares</t>
  </si>
  <si>
    <t>Share Based Compensation Award, Tranche One</t>
  </si>
  <si>
    <t>Restricted stock units, vesting percentage</t>
  </si>
  <si>
    <t>Share Based Compensation Award, Tranche One | Maximum</t>
  </si>
  <si>
    <t>Share Based Compensation Award, Tranche Two</t>
  </si>
  <si>
    <t>20.00%</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Based Compensation Expense - Share-Based Compensation Expense Recognized (Detail) - USD ($) $ in Thousands</t>
  </si>
  <si>
    <t>1 Months Ended</t>
  </si>
  <si>
    <t>Total Gross stock-based compensation</t>
  </si>
  <si>
    <t>Total stock-based compensation, Net of Tax</t>
  </si>
  <si>
    <t>Share-Based Compensation Expense - Total Unrecognized Share-Based Compensation Expense (Detail) - USD ($) $ in Thousands</t>
  </si>
  <si>
    <t>Total unrecognized share-based compensation expense</t>
  </si>
  <si>
    <t>Goodwill and Other Intangible Assets - Additional Information (Detail) - USD ($) $ in Thousands</t>
  </si>
  <si>
    <t>Goodwill And Other Intangible Assets [Line Items]</t>
  </si>
  <si>
    <t>Impairment charge</t>
  </si>
  <si>
    <t>Trade Names</t>
  </si>
  <si>
    <t>Intangible assets amortization expense reflected in selling, general and administrative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12 Months Ended</t>
  </si>
  <si>
    <t>Customer Relationships | Minimum</t>
  </si>
  <si>
    <t>Useful life of intangible assets, excluding goodwill</t>
  </si>
  <si>
    <t>Customer Relationships | Maximum</t>
  </si>
  <si>
    <t>13 years</t>
  </si>
  <si>
    <t>7 years</t>
  </si>
  <si>
    <t>5 years</t>
  </si>
  <si>
    <t>Goodwill and Other Intangible Assets - Intangible Asset Amortization Expense (Detail) $ in Thousands</t>
  </si>
  <si>
    <t>Fiscal 2024</t>
  </si>
  <si>
    <t>Goodwill and Other Intangible Assets - Changes to Goodwill (Detail) - USD ($) $ in Thousands</t>
  </si>
  <si>
    <t>Goodwill, Total</t>
  </si>
  <si>
    <t>Distribution</t>
  </si>
  <si>
    <t>Curriculum</t>
  </si>
  <si>
    <t>Property, Plant and Equipment - Additional Information (Detail) - USD ($) $ in Thousands</t>
  </si>
  <si>
    <t>Depreciation expense</t>
  </si>
  <si>
    <t>Cost of Revenue</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Debt - Additional Information (Detail)</t>
  </si>
  <si>
    <t>Mar. 13, 2019USD ($)</t>
  </si>
  <si>
    <t>Nov. 07, 2018</t>
  </si>
  <si>
    <t>Aug. 09, 2018</t>
  </si>
  <si>
    <t>Apr. 07, 2017USD ($)</t>
  </si>
  <si>
    <t>Aug. 07, 2015USD ($)</t>
  </si>
  <si>
    <t>Sep. 28, 2019USD ($)$ / shares</t>
  </si>
  <si>
    <t>Jun. 11, 2013USD ($)</t>
  </si>
  <si>
    <t>Dec. 28, 2019USD ($)</t>
  </si>
  <si>
    <t>Sep. 30, 2019USD ($)</t>
  </si>
  <si>
    <t>Mar. 30, 2019USD ($)</t>
  </si>
  <si>
    <t>Jun. 30, 2018USD ($)</t>
  </si>
  <si>
    <t>Sep. 30, 2017USD ($)</t>
  </si>
  <si>
    <t>Jun. 30, 2019</t>
  </si>
  <si>
    <t>Jun. 30, 2017</t>
  </si>
  <si>
    <t>Dec. 26, 2015</t>
  </si>
  <si>
    <t>Jul. 25, 2015USD ($)</t>
  </si>
  <si>
    <t>Debt Instrument [Line Items]</t>
  </si>
  <si>
    <t>Increase in borrowing base as percentage of eligible accounts receivable</t>
  </si>
  <si>
    <t>5.00%</t>
  </si>
  <si>
    <t>Interest rate terms</t>
  </si>
  <si>
    <t>the New Term Loan interest rate will be either the prime rate or the LIBOR rate (with a LIBOR floor of 1.0%), plus an applicable margin based on the Company&amp;#8217;s net senior leverage ratio.</t>
  </si>
  <si>
    <t>Change in fair value of interest rate swap</t>
  </si>
  <si>
    <t>Long-term debt, current maturities</t>
  </si>
  <si>
    <t>Total debt</t>
  </si>
  <si>
    <t>Change Of Control Description</t>
  </si>
  <si>
    <t>The Fourth Amendment deletes the reference to &amp;#8220;35%&amp;#8221; in the &amp;#8220;Change of Control&amp;#8221; definition and inserts &amp;#8220;50%&amp;#8221; in its place.</t>
  </si>
  <si>
    <t>Fair value of derivative</t>
  </si>
  <si>
    <t>Long Term Liabilities [Member]</t>
  </si>
  <si>
    <t>Derivative Liability, Noncurrent</t>
  </si>
  <si>
    <t>Subsequent Event [Member]</t>
  </si>
  <si>
    <t>Junior capital proceeds</t>
  </si>
  <si>
    <t>Junior Capital Raise Event [Member] | Subsequent Event [Member]</t>
  </si>
  <si>
    <t>Amortization Of financing costs</t>
  </si>
  <si>
    <t>Scenario, Forecast</t>
  </si>
  <si>
    <t>Term Loan draw closing amount</t>
  </si>
  <si>
    <t>Warrants purchase price per share | $ / shares</t>
  </si>
  <si>
    <t>Capital expenditures</t>
  </si>
  <si>
    <t>Common stock outstanding percentage</t>
  </si>
  <si>
    <t>18.00%</t>
  </si>
  <si>
    <t>Earnings Before Interest Taxes Depreciation and Amortization</t>
  </si>
  <si>
    <t>Scenario, Forecast | Warrant [Member]</t>
  </si>
  <si>
    <t>New Term Loan</t>
  </si>
  <si>
    <t>Effective interest rate</t>
  </si>
  <si>
    <t>12.90%</t>
  </si>
  <si>
    <t>8.70%</t>
  </si>
  <si>
    <t>12.70%</t>
  </si>
  <si>
    <t>8.60%</t>
  </si>
  <si>
    <t>Interest on borrowings</t>
  </si>
  <si>
    <t>Amortization of loan origination fees</t>
  </si>
  <si>
    <t>Debt instrument, face amount</t>
  </si>
  <si>
    <t>Repayment of term loan principal balance including accrued interest</t>
  </si>
  <si>
    <t>Term loan additional borrowing capacity</t>
  </si>
  <si>
    <t>Term Loan Maturity Date</t>
  </si>
  <si>
    <t>Apr. 7,
		2022</t>
  </si>
  <si>
    <t>Debt Instrument, Date of First Required Payment</t>
  </si>
  <si>
    <t>Jun. 30,
		2017</t>
  </si>
  <si>
    <t>Long-term debt, outstanding</t>
  </si>
  <si>
    <t>Net Senior Leverage Ratio</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Debt Instrument, Redemption Price, Percentage</t>
  </si>
  <si>
    <t>1.25%</t>
  </si>
  <si>
    <t>0.625%</t>
  </si>
  <si>
    <t>Deferred Cash Payment Obligations</t>
  </si>
  <si>
    <t>Accrued interest expense</t>
  </si>
  <si>
    <t>Asset Based Loan</t>
  </si>
  <si>
    <t>Aggregate outstanding revolving loans</t>
  </si>
  <si>
    <t>Subordinated Debt [Member] | Scenario, Forecast</t>
  </si>
  <si>
    <t>Aggregate Principal Amount</t>
  </si>
  <si>
    <t>Interest Rate Swap</t>
  </si>
  <si>
    <t>Variable rate per annum on notional amount</t>
  </si>
  <si>
    <t>Fair Value, Inputs, Level 3 | Deferred Cash Payment Obligations</t>
  </si>
  <si>
    <t>Deferred cash payment obligations</t>
  </si>
  <si>
    <t>Term Loan</t>
  </si>
  <si>
    <t>Term Loan | Scenario, Forecast</t>
  </si>
  <si>
    <t>Net senior leverage ratio of term loan description</t>
  </si>
  <si>
    <t>net senior leverage ratio for the twelve consecutive fiscal month period is greater than or equal to 5.00:1.0, 2%, (y) if the financial statements delivered pursuant to the New Term Loan Agreement with respect to such fiscal month demonstrate that the net senior leverage ratio for the twelve consecutive fiscal month period is greater than or equal to 4.2:1.0 but less than 5.00:1.0, 1% and (z)&amp;#160;if the financial statements delivered pursuant to the New Term Loan Agreement with respect to such fiscal month demonstrate that the net senior leverage ratio for the twelve consecutive fiscal month period is less than 4.20:1.0, 0%.</t>
  </si>
  <si>
    <t>ABL Facility</t>
  </si>
  <si>
    <t>ABL Facility, interest rate covenants</t>
  </si>
  <si>
    <t>Outstanding amounts under the ABL Facility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5.90%</t>
  </si>
  <si>
    <t>5.30%</t>
  </si>
  <si>
    <t>6.60%</t>
  </si>
  <si>
    <t>Commitment fees on unborrowed funds</t>
  </si>
  <si>
    <t>ABL Facility outstanding</t>
  </si>
  <si>
    <t>ABL Facility | Asset Based Credit Agreement</t>
  </si>
  <si>
    <t>Credit Agreement, borrowing capacity</t>
  </si>
  <si>
    <t>Credit Agreement, reduction in borrowing capacity</t>
  </si>
  <si>
    <t>ABL Facility | Federal Funds Rate</t>
  </si>
  <si>
    <t>Applicable margin</t>
  </si>
  <si>
    <t>0.50%</t>
  </si>
  <si>
    <t>ABL Facility | London Interbank Offered Rate (LIBOR)</t>
  </si>
  <si>
    <t>ABL Facility | Fair Value, Inputs, Level 3</t>
  </si>
  <si>
    <t>Fair value of outstanding amount</t>
  </si>
  <si>
    <t>General Unsecured Creditors | Deferred Cash Payment Obligations</t>
  </si>
  <si>
    <t>2013 Reorganization Plan percentage of deferred cash payment</t>
  </si>
  <si>
    <t>Paid-in-kind interest rate</t>
  </si>
  <si>
    <t>Unsecured Trade Creditors | Deferred Cash Payment Obligations</t>
  </si>
  <si>
    <t>45.00%</t>
  </si>
  <si>
    <t>10.00%</t>
  </si>
  <si>
    <t>Debt - Long-Term Debt (Detail) - USD ($) $ in Thousands</t>
  </si>
  <si>
    <t>Less: Current maturities</t>
  </si>
  <si>
    <t>Total long-term debt</t>
  </si>
  <si>
    <t>Total debt, gross</t>
  </si>
  <si>
    <t>Unamortized Term Loan Debt Issuance Costs</t>
  </si>
  <si>
    <t>Changes in Accumulated Other Comprehensive Income (Loss) - Changes in Accumulated Other Comprehensive Income (Loss) (Detail) - USD ($) $ in Thousands</t>
  </si>
  <si>
    <t>Mar. 31, 2018</t>
  </si>
  <si>
    <t>Accumulated Other Comprehensive Income (Loss) [Line Items]</t>
  </si>
  <si>
    <t>Beginning balance</t>
  </si>
  <si>
    <t>Ending balance</t>
  </si>
  <si>
    <t>Foreign Currency Translation</t>
  </si>
  <si>
    <t>Other comprehensive income (loss) before reclassifications</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Corporate [Member]</t>
  </si>
  <si>
    <t>Segment Information - Additional Information (Detail)</t>
  </si>
  <si>
    <t>Jun. 29, 2019Segment</t>
  </si>
  <si>
    <t>Segment Reporting Information [Line Items]</t>
  </si>
  <si>
    <t>Number of operating segments</t>
  </si>
  <si>
    <t>Segment Information - Segment Information (Detail) - USD ($) $ in Thousands</t>
  </si>
  <si>
    <t>Revenues:</t>
  </si>
  <si>
    <t>Gross Profit:</t>
  </si>
  <si>
    <t>Operating income (loss) and income (loss) before taxes:</t>
  </si>
  <si>
    <t>Income (loss) before provision for or benefit from income taxes</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Corporate Assets</t>
  </si>
  <si>
    <t>Segment Information - Revenues by Each Major Product Line (Detail) - USD ($) $ in Thousands</t>
  </si>
  <si>
    <t>Revenue from External Customer [Line Items]</t>
  </si>
  <si>
    <t>Operating Segments | Distribution | Supplies</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24</v>
      </c>
    </row>
    <row r="20" spans="1:3">
      <c r="A20" s="4" t="s">
        <v>34</v>
      </c>
      <c r="B20" s="4" t="s">
        <v>35</v>
      </c>
    </row>
    <row r="21" spans="1:3">
      <c r="A21" s="4" t="s">
        <v>36</v>
      </c>
      <c r="B21" s="4" t="s">
        <v>37</v>
      </c>
    </row>
    <row r="22" spans="1:3">
      <c r="A22" s="4" t="s">
        <v>38</v>
      </c>
      <c r="C22" s="5" t="n">
        <v>702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v>
      </c>
      <c r="B1" s="2" t="s">
        <v>2</v>
      </c>
      <c r="C1" s="2" t="s">
        <v>40</v>
      </c>
      <c r="D1" s="2" t="s">
        <v>41</v>
      </c>
    </row>
    <row r="2" spans="1:4">
      <c r="A2" s="3" t="s">
        <v>42</v>
      </c>
    </row>
    <row r="3" spans="1:4">
      <c r="A3" s="4" t="s">
        <v>43</v>
      </c>
      <c r="B3" s="6" t="n">
        <v>7236</v>
      </c>
      <c r="C3" s="6" t="n">
        <v>1030</v>
      </c>
      <c r="D3" s="6" t="n">
        <v>8640</v>
      </c>
    </row>
    <row r="4" spans="1:4">
      <c r="A4" s="4" t="s">
        <v>44</v>
      </c>
      <c r="B4" s="5" t="n">
        <v>87345</v>
      </c>
      <c r="C4" s="5" t="n">
        <v>77888</v>
      </c>
      <c r="D4" s="5" t="n">
        <v>90470</v>
      </c>
    </row>
    <row r="5" spans="1:4">
      <c r="A5" s="4" t="s">
        <v>45</v>
      </c>
      <c r="B5" s="5" t="n">
        <v>122308</v>
      </c>
      <c r="C5" s="5" t="n">
        <v>90061</v>
      </c>
      <c r="D5" s="5" t="n">
        <v>131761</v>
      </c>
    </row>
    <row r="6" spans="1:4">
      <c r="A6" s="4" t="s">
        <v>46</v>
      </c>
      <c r="B6" s="5" t="n">
        <v>22535</v>
      </c>
      <c r="C6" s="5" t="n">
        <v>15763</v>
      </c>
      <c r="D6" s="5" t="n">
        <v>21154</v>
      </c>
    </row>
    <row r="7" spans="1:4">
      <c r="A7" s="4" t="s">
        <v>47</v>
      </c>
      <c r="B7" s="5" t="n">
        <v>138</v>
      </c>
      <c r="C7" s="5" t="n">
        <v>1019</v>
      </c>
      <c r="D7" s="5" t="n">
        <v>2115</v>
      </c>
    </row>
    <row r="8" spans="1:4">
      <c r="A8" s="4" t="s">
        <v>48</v>
      </c>
      <c r="B8" s="5" t="n">
        <v>239562</v>
      </c>
      <c r="C8" s="5" t="n">
        <v>185761</v>
      </c>
      <c r="D8" s="5" t="n">
        <v>254140</v>
      </c>
    </row>
    <row r="9" spans="1:4">
      <c r="A9" s="4" t="s">
        <v>49</v>
      </c>
      <c r="B9" s="5" t="n">
        <v>30761</v>
      </c>
      <c r="C9" s="5" t="n">
        <v>31902</v>
      </c>
      <c r="D9" s="5" t="n">
        <v>32063</v>
      </c>
    </row>
    <row r="10" spans="1:4">
      <c r="A10" s="4" t="s">
        <v>50</v>
      </c>
      <c r="B10" s="5" t="n">
        <v>12528</v>
      </c>
      <c r="C10" s="5" t="n">
        <v>0</v>
      </c>
      <c r="D10" s="5" t="n">
        <v>0</v>
      </c>
    </row>
    <row r="11" spans="1:4">
      <c r="A11" s="4" t="s">
        <v>51</v>
      </c>
      <c r="B11" s="5" t="n">
        <v>4580</v>
      </c>
      <c r="C11" s="5" t="n">
        <v>4580</v>
      </c>
      <c r="D11" s="5" t="n">
        <v>26842</v>
      </c>
    </row>
    <row r="12" spans="1:4">
      <c r="A12" s="4" t="s">
        <v>52</v>
      </c>
      <c r="B12" s="5" t="n">
        <v>31149</v>
      </c>
      <c r="C12" s="5" t="n">
        <v>33306</v>
      </c>
      <c r="D12" s="5" t="n">
        <v>35184</v>
      </c>
    </row>
    <row r="13" spans="1:4">
      <c r="A13" s="4" t="s">
        <v>53</v>
      </c>
      <c r="B13" s="5" t="n">
        <v>14489</v>
      </c>
      <c r="C13" s="5" t="n">
        <v>14807</v>
      </c>
      <c r="D13" s="5" t="n">
        <v>16191</v>
      </c>
    </row>
    <row r="14" spans="1:4">
      <c r="A14" s="4" t="s">
        <v>54</v>
      </c>
      <c r="B14" s="5" t="n">
        <v>291</v>
      </c>
      <c r="C14" s="5" t="n">
        <v>320</v>
      </c>
      <c r="D14" s="5" t="n">
        <v>8347</v>
      </c>
    </row>
    <row r="15" spans="1:4">
      <c r="A15" s="4" t="s">
        <v>55</v>
      </c>
      <c r="B15" s="5" t="n">
        <v>333360</v>
      </c>
      <c r="C15" s="5" t="n">
        <v>270676</v>
      </c>
      <c r="D15" s="5" t="n">
        <v>372767</v>
      </c>
    </row>
    <row r="16" spans="1:4">
      <c r="A16" s="3" t="s">
        <v>56</v>
      </c>
    </row>
    <row r="17" spans="1:4">
      <c r="A17" s="4" t="s">
        <v>57</v>
      </c>
      <c r="B17" s="5" t="n">
        <v>94971</v>
      </c>
      <c r="C17" s="5" t="n">
        <v>30352</v>
      </c>
      <c r="D17" s="5" t="n">
        <v>64600</v>
      </c>
    </row>
    <row r="18" spans="1:4">
      <c r="A18" s="4" t="s">
        <v>58</v>
      </c>
      <c r="B18" s="5" t="n">
        <v>5203</v>
      </c>
      <c r="C18" s="5" t="n">
        <v>0</v>
      </c>
      <c r="D18" s="5" t="n">
        <v>0</v>
      </c>
    </row>
    <row r="19" spans="1:4">
      <c r="A19" s="4" t="s">
        <v>59</v>
      </c>
      <c r="B19" s="5" t="n">
        <v>62060</v>
      </c>
      <c r="C19" s="5" t="n">
        <v>41277</v>
      </c>
      <c r="D19" s="5" t="n">
        <v>61894</v>
      </c>
    </row>
    <row r="20" spans="1:4">
      <c r="A20" s="4" t="s">
        <v>60</v>
      </c>
      <c r="B20" s="5" t="n">
        <v>7161</v>
      </c>
      <c r="C20" s="5" t="n">
        <v>7302</v>
      </c>
      <c r="D20" s="5" t="n">
        <v>8209</v>
      </c>
    </row>
    <row r="21" spans="1:4">
      <c r="A21" s="4" t="s">
        <v>61</v>
      </c>
      <c r="B21" s="5" t="n">
        <v>5414</v>
      </c>
      <c r="C21" s="5" t="n">
        <v>5641</v>
      </c>
      <c r="D21" s="5" t="n">
        <v>5804</v>
      </c>
    </row>
    <row r="22" spans="1:4">
      <c r="A22" s="4" t="s">
        <v>62</v>
      </c>
      <c r="B22" s="5" t="n">
        <v>1591</v>
      </c>
      <c r="C22" s="5" t="n">
        <v>2678</v>
      </c>
      <c r="D22" s="5" t="n">
        <v>1998</v>
      </c>
    </row>
    <row r="23" spans="1:4">
      <c r="A23" s="4" t="s">
        <v>63</v>
      </c>
      <c r="B23" s="5" t="n">
        <v>13908</v>
      </c>
      <c r="C23" s="5" t="n">
        <v>11379</v>
      </c>
      <c r="D23" s="5" t="n">
        <v>12265</v>
      </c>
    </row>
    <row r="24" spans="1:4">
      <c r="A24" s="4" t="s">
        <v>64</v>
      </c>
      <c r="B24" s="5" t="n">
        <v>190308</v>
      </c>
      <c r="C24" s="5" t="n">
        <v>98629</v>
      </c>
      <c r="D24" s="5" t="n">
        <v>154770</v>
      </c>
    </row>
    <row r="25" spans="1:4">
      <c r="A25" s="4" t="s">
        <v>65</v>
      </c>
      <c r="B25" s="5" t="n">
        <v>96429</v>
      </c>
      <c r="C25" s="5" t="n">
        <v>103583</v>
      </c>
      <c r="D25" s="5" t="n">
        <v>130437</v>
      </c>
    </row>
    <row r="26" spans="1:4">
      <c r="A26" s="4" t="s">
        <v>66</v>
      </c>
      <c r="B26" s="5" t="n">
        <v>7403</v>
      </c>
      <c r="C26" s="5" t="n">
        <v>0</v>
      </c>
      <c r="D26" s="5" t="n">
        <v>0</v>
      </c>
    </row>
    <row r="27" spans="1:4">
      <c r="A27" s="4" t="s">
        <v>67</v>
      </c>
      <c r="B27" s="5" t="n">
        <v>3353</v>
      </c>
      <c r="C27" s="5" t="n">
        <v>1101</v>
      </c>
      <c r="D27" s="5" t="n">
        <v>792</v>
      </c>
    </row>
    <row r="28" spans="1:4">
      <c r="A28" s="4" t="s">
        <v>68</v>
      </c>
      <c r="B28" s="5" t="n">
        <v>297493</v>
      </c>
      <c r="C28" s="5" t="n">
        <v>203313</v>
      </c>
      <c r="D28" s="5" t="n">
        <v>285999</v>
      </c>
    </row>
    <row r="29" spans="1:4">
      <c r="A29" s="4" t="s">
        <v>69</v>
      </c>
      <c r="B29" s="4" t="s">
        <v>70</v>
      </c>
      <c r="C29" s="4" t="s">
        <v>70</v>
      </c>
      <c r="D29" s="4" t="s">
        <v>70</v>
      </c>
    </row>
    <row r="30" spans="1:4">
      <c r="A30" s="3" t="s">
        <v>71</v>
      </c>
    </row>
    <row r="31" spans="1:4">
      <c r="A31" s="4" t="s">
        <v>72</v>
      </c>
      <c r="B31" s="5" t="n">
        <v>0</v>
      </c>
      <c r="C31" s="5" t="n">
        <v>0</v>
      </c>
      <c r="D31" s="5" t="n">
        <v>0</v>
      </c>
    </row>
    <row r="32" spans="1:4">
      <c r="A32" s="4" t="s">
        <v>73</v>
      </c>
      <c r="B32" s="5" t="n">
        <v>7</v>
      </c>
      <c r="C32" s="5" t="n">
        <v>7</v>
      </c>
      <c r="D32" s="5" t="n">
        <v>7</v>
      </c>
    </row>
    <row r="33" spans="1:4">
      <c r="A33" s="4" t="s">
        <v>74</v>
      </c>
      <c r="B33" s="5" t="n">
        <v>124183</v>
      </c>
      <c r="C33" s="5" t="n">
        <v>125072</v>
      </c>
      <c r="D33" s="5" t="n">
        <v>124149</v>
      </c>
    </row>
    <row r="34" spans="1:4">
      <c r="A34" s="4" t="s">
        <v>75</v>
      </c>
      <c r="B34" s="5" t="n">
        <v>-34</v>
      </c>
      <c r="C34" s="5" t="n">
        <v>0</v>
      </c>
      <c r="D34" s="5" t="n">
        <v>0</v>
      </c>
    </row>
    <row r="35" spans="1:4">
      <c r="A35" s="4" t="s">
        <v>76</v>
      </c>
      <c r="B35" s="5" t="n">
        <v>-1821</v>
      </c>
      <c r="C35" s="5" t="n">
        <v>-2079</v>
      </c>
      <c r="D35" s="5" t="n">
        <v>-1832</v>
      </c>
    </row>
    <row r="36" spans="1:4">
      <c r="A36" s="4" t="s">
        <v>77</v>
      </c>
      <c r="B36" s="5" t="n">
        <v>-86468</v>
      </c>
      <c r="C36" s="5" t="n">
        <v>-55637</v>
      </c>
      <c r="D36" s="5" t="n">
        <v>-35556</v>
      </c>
    </row>
    <row r="37" spans="1:4">
      <c r="A37" s="4" t="s">
        <v>78</v>
      </c>
      <c r="B37" s="5" t="n">
        <v>35867</v>
      </c>
      <c r="C37" s="5" t="n">
        <v>67363</v>
      </c>
      <c r="D37" s="5" t="n">
        <v>86768</v>
      </c>
    </row>
    <row r="38" spans="1:4">
      <c r="A38" s="4" t="s">
        <v>79</v>
      </c>
      <c r="B38" s="6" t="n">
        <v>333360</v>
      </c>
      <c r="C38" s="6" t="n">
        <v>270676</v>
      </c>
      <c r="D38" s="6" t="n">
        <v>372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179</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2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3</v>
      </c>
    </row>
    <row r="4" spans="1:2">
      <c r="A4" s="4" t="s">
        <v>202</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0</v>
      </c>
      <c r="B1" s="2" t="s">
        <v>2</v>
      </c>
      <c r="C1" s="2" t="s">
        <v>40</v>
      </c>
      <c r="D1" s="2" t="s">
        <v>41</v>
      </c>
    </row>
    <row r="2" spans="1:4">
      <c r="A2" s="3" t="s">
        <v>81</v>
      </c>
    </row>
    <row r="3" spans="1:4">
      <c r="A3" s="4" t="s">
        <v>82</v>
      </c>
      <c r="B3" s="6" t="n">
        <v>1721</v>
      </c>
      <c r="C3" s="6" t="n">
        <v>1909</v>
      </c>
      <c r="D3" s="6" t="n">
        <v>1310</v>
      </c>
    </row>
    <row r="4" spans="1:4">
      <c r="A4" s="4" t="s">
        <v>83</v>
      </c>
      <c r="B4" s="7" t="n">
        <v>0.001</v>
      </c>
      <c r="C4" s="7" t="n">
        <v>0.001</v>
      </c>
      <c r="D4" s="7" t="n">
        <v>0.001</v>
      </c>
    </row>
    <row r="5" spans="1:4">
      <c r="A5" s="4" t="s">
        <v>84</v>
      </c>
      <c r="B5" s="5" t="n">
        <v>500000</v>
      </c>
      <c r="C5" s="5" t="n">
        <v>500000</v>
      </c>
      <c r="D5" s="5" t="n">
        <v>500000</v>
      </c>
    </row>
    <row r="6" spans="1:4">
      <c r="A6" s="4" t="s">
        <v>85</v>
      </c>
      <c r="B6" s="5" t="n">
        <v>0</v>
      </c>
      <c r="C6" s="5" t="n">
        <v>0</v>
      </c>
      <c r="D6" s="5" t="n">
        <v>0</v>
      </c>
    </row>
    <row r="7" spans="1:4">
      <c r="A7" s="4" t="s">
        <v>86</v>
      </c>
      <c r="B7" s="7" t="n">
        <v>0.001</v>
      </c>
      <c r="C7" s="7" t="n">
        <v>0.001</v>
      </c>
      <c r="D7" s="7" t="n">
        <v>0.001</v>
      </c>
    </row>
    <row r="8" spans="1:4">
      <c r="A8" s="4" t="s">
        <v>87</v>
      </c>
      <c r="B8" s="5" t="n">
        <v>50000000</v>
      </c>
      <c r="C8" s="5" t="n">
        <v>50000000</v>
      </c>
      <c r="D8" s="5" t="n">
        <v>50000000</v>
      </c>
    </row>
    <row r="9" spans="1:4">
      <c r="A9" s="4" t="s">
        <v>88</v>
      </c>
      <c r="B9" s="5" t="n">
        <v>7025219</v>
      </c>
      <c r="C9" s="5" t="n">
        <v>7000000</v>
      </c>
      <c r="D9" s="5" t="n">
        <v>7000000</v>
      </c>
    </row>
    <row r="10" spans="1:4">
      <c r="A10" s="4" t="s">
        <v>89</v>
      </c>
      <c r="B10" s="5" t="n">
        <v>7025219</v>
      </c>
      <c r="C10" s="5" t="n">
        <v>7000000</v>
      </c>
      <c r="D10" s="5" t="n">
        <v>7000000</v>
      </c>
    </row>
    <row r="11" spans="1:4">
      <c r="A11" s="4" t="s">
        <v>90</v>
      </c>
      <c r="B11" s="5" t="n">
        <v>5145</v>
      </c>
      <c r="C11" s="5" t="n">
        <v>0</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09</v>
      </c>
    </row>
    <row r="4" spans="1:2">
      <c r="A4" s="4" t="s">
        <v>208</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15</v>
      </c>
    </row>
    <row r="4" spans="1:2">
      <c r="A4" s="4" t="s">
        <v>214</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5</v>
      </c>
      <c r="B1" s="2" t="s">
        <v>2</v>
      </c>
      <c r="C1" s="2" t="s">
        <v>40</v>
      </c>
      <c r="D1" s="2" t="s">
        <v>41</v>
      </c>
    </row>
    <row r="2" spans="1:4">
      <c r="A2" s="4" t="s">
        <v>266</v>
      </c>
      <c r="B2" s="6" t="n">
        <v>7236</v>
      </c>
      <c r="C2" s="6" t="n">
        <v>1030</v>
      </c>
      <c r="D2" s="6" t="n">
        <v>8640</v>
      </c>
    </row>
    <row r="3" spans="1:4">
      <c r="A3" s="4" t="s">
        <v>267</v>
      </c>
    </row>
    <row r="4" spans="1:4">
      <c r="A4" s="4" t="s">
        <v>268</v>
      </c>
      <c r="B4" s="6" t="n">
        <v>5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9</v>
      </c>
      <c r="B1" s="2" t="s">
        <v>1</v>
      </c>
    </row>
    <row r="2" spans="1:5">
      <c r="B2" s="2" t="s">
        <v>2</v>
      </c>
      <c r="C2" s="2" t="s">
        <v>270</v>
      </c>
      <c r="D2" s="2" t="s">
        <v>40</v>
      </c>
      <c r="E2" s="2" t="s">
        <v>41</v>
      </c>
    </row>
    <row r="3" spans="1:5">
      <c r="A3" s="3" t="s">
        <v>224</v>
      </c>
    </row>
    <row r="4" spans="1:5">
      <c r="A4" s="4" t="s">
        <v>271</v>
      </c>
      <c r="B4" s="4" t="s">
        <v>272</v>
      </c>
    </row>
    <row r="5" spans="1:5">
      <c r="A5" s="4" t="s">
        <v>273</v>
      </c>
      <c r="B5" s="6" t="n">
        <v>5414</v>
      </c>
      <c r="D5" s="6" t="n">
        <v>5641</v>
      </c>
      <c r="E5" s="6" t="n">
        <v>5804</v>
      </c>
    </row>
    <row r="6" spans="1:5">
      <c r="A6" s="4" t="s">
        <v>274</v>
      </c>
    </row>
    <row r="7" spans="1:5">
      <c r="A7" s="3" t="s">
        <v>224</v>
      </c>
    </row>
    <row r="8" spans="1:5">
      <c r="A8" s="4" t="s">
        <v>275</v>
      </c>
      <c r="B8" s="5" t="n">
        <v>8649</v>
      </c>
      <c r="C8" s="6" t="n">
        <v>1487</v>
      </c>
    </row>
    <row r="9" spans="1:5">
      <c r="A9" s="4" t="s">
        <v>273</v>
      </c>
      <c r="B9" s="5" t="n">
        <v>5414</v>
      </c>
      <c r="C9" s="6" t="n">
        <v>5166</v>
      </c>
    </row>
    <row r="10" spans="1:5">
      <c r="A10" s="4" t="s">
        <v>276</v>
      </c>
      <c r="B10" s="6" t="n">
        <v>39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92</v>
      </c>
      <c r="D1" s="2" t="s">
        <v>1</v>
      </c>
    </row>
    <row r="2" spans="1:5">
      <c r="B2" s="2" t="s">
        <v>2</v>
      </c>
      <c r="C2" s="2" t="s">
        <v>41</v>
      </c>
      <c r="D2" s="2" t="s">
        <v>2</v>
      </c>
      <c r="E2" s="2" t="s">
        <v>41</v>
      </c>
    </row>
    <row r="3" spans="1:5">
      <c r="A3" s="3" t="s">
        <v>278</v>
      </c>
    </row>
    <row r="4" spans="1:5">
      <c r="A4" s="4" t="s">
        <v>94</v>
      </c>
      <c r="B4" s="6" t="n">
        <v>160609</v>
      </c>
      <c r="C4" s="6" t="n">
        <v>169272</v>
      </c>
      <c r="D4" s="6" t="n">
        <v>256541</v>
      </c>
      <c r="E4" s="6" t="n">
        <v>268559</v>
      </c>
    </row>
    <row r="5" spans="1:5">
      <c r="A5" s="4" t="s">
        <v>279</v>
      </c>
    </row>
    <row r="6" spans="1:5">
      <c r="A6" s="3" t="s">
        <v>278</v>
      </c>
    </row>
    <row r="7" spans="1:5">
      <c r="A7" s="4" t="s">
        <v>94</v>
      </c>
      <c r="B7" s="5" t="n">
        <v>160609</v>
      </c>
      <c r="C7" s="5" t="n">
        <v>169272</v>
      </c>
      <c r="D7" s="5" t="n">
        <v>256541</v>
      </c>
      <c r="E7" s="5" t="n">
        <v>268559</v>
      </c>
    </row>
    <row r="8" spans="1:5">
      <c r="A8" s="4" t="s">
        <v>280</v>
      </c>
    </row>
    <row r="9" spans="1:5">
      <c r="A9" s="3" t="s">
        <v>278</v>
      </c>
    </row>
    <row r="10" spans="1:5">
      <c r="A10" s="4" t="s">
        <v>281</v>
      </c>
      <c r="B10" s="5" t="n">
        <v>-2995</v>
      </c>
      <c r="C10" s="5" t="n">
        <v>-2415</v>
      </c>
      <c r="D10" s="5" t="n">
        <v>-4881</v>
      </c>
      <c r="E10" s="5" t="n">
        <v>-4028</v>
      </c>
    </row>
    <row r="11" spans="1:5">
      <c r="A11" s="4" t="s">
        <v>94</v>
      </c>
      <c r="B11" s="5" t="n">
        <v>150105</v>
      </c>
      <c r="C11" s="5" t="n">
        <v>155775</v>
      </c>
      <c r="D11" s="5" t="n">
        <v>241928</v>
      </c>
      <c r="E11" s="5" t="n">
        <v>250395</v>
      </c>
    </row>
    <row r="12" spans="1:5">
      <c r="A12" s="4" t="s">
        <v>282</v>
      </c>
    </row>
    <row r="13" spans="1:5">
      <c r="A13" s="3" t="s">
        <v>278</v>
      </c>
    </row>
    <row r="14" spans="1:5">
      <c r="A14" s="4" t="s">
        <v>94</v>
      </c>
      <c r="B14" s="5" t="n">
        <v>10504</v>
      </c>
      <c r="C14" s="5" t="n">
        <v>13497</v>
      </c>
      <c r="D14" s="5" t="n">
        <v>14613</v>
      </c>
      <c r="E14" s="5" t="n">
        <v>18164</v>
      </c>
    </row>
    <row r="15" spans="1:5">
      <c r="A15" s="4" t="s">
        <v>283</v>
      </c>
    </row>
    <row r="16" spans="1:5">
      <c r="A16" s="3" t="s">
        <v>278</v>
      </c>
    </row>
    <row r="17" spans="1:5">
      <c r="A17" s="4" t="s">
        <v>94</v>
      </c>
      <c r="B17" s="5" t="n">
        <v>77005</v>
      </c>
      <c r="C17" s="5" t="n">
        <v>80241</v>
      </c>
      <c r="D17" s="5" t="n">
        <v>130701</v>
      </c>
      <c r="E17" s="5" t="n">
        <v>133673</v>
      </c>
    </row>
    <row r="18" spans="1:5">
      <c r="A18" s="4" t="s">
        <v>284</v>
      </c>
    </row>
    <row r="19" spans="1:5">
      <c r="A19" s="3" t="s">
        <v>278</v>
      </c>
    </row>
    <row r="20" spans="1:5">
      <c r="A20" s="4" t="s">
        <v>94</v>
      </c>
      <c r="B20" s="5" t="n">
        <v>53583</v>
      </c>
      <c r="C20" s="5" t="n">
        <v>52354</v>
      </c>
      <c r="D20" s="5" t="n">
        <v>76837</v>
      </c>
      <c r="E20" s="5" t="n">
        <v>76305</v>
      </c>
    </row>
    <row r="21" spans="1:5">
      <c r="A21" s="4" t="s">
        <v>285</v>
      </c>
    </row>
    <row r="22" spans="1:5">
      <c r="A22" s="3" t="s">
        <v>278</v>
      </c>
    </row>
    <row r="23" spans="1:5">
      <c r="A23" s="4" t="s">
        <v>94</v>
      </c>
      <c r="B23" s="5" t="n">
        <v>14055</v>
      </c>
      <c r="C23" s="5" t="n">
        <v>14337</v>
      </c>
      <c r="D23" s="5" t="n">
        <v>25135</v>
      </c>
      <c r="E23" s="5" t="n">
        <v>26858</v>
      </c>
    </row>
    <row r="24" spans="1:5">
      <c r="A24" s="4" t="s">
        <v>286</v>
      </c>
    </row>
    <row r="25" spans="1:5">
      <c r="A25" s="3" t="s">
        <v>278</v>
      </c>
    </row>
    <row r="26" spans="1:5">
      <c r="A26" s="4" t="s">
        <v>94</v>
      </c>
      <c r="B26" s="5" t="n">
        <v>4207</v>
      </c>
      <c r="C26" s="5" t="n">
        <v>4089</v>
      </c>
      <c r="D26" s="5" t="n">
        <v>8172</v>
      </c>
      <c r="E26" s="5" t="n">
        <v>8366</v>
      </c>
    </row>
    <row r="27" spans="1:5">
      <c r="A27" s="4" t="s">
        <v>287</v>
      </c>
    </row>
    <row r="28" spans="1:5">
      <c r="A28" s="3" t="s">
        <v>278</v>
      </c>
    </row>
    <row r="29" spans="1:5">
      <c r="A29" s="4" t="s">
        <v>94</v>
      </c>
      <c r="B29" s="5" t="n">
        <v>2019</v>
      </c>
      <c r="C29" s="5" t="n">
        <v>4588</v>
      </c>
      <c r="D29" s="5" t="n">
        <v>2181</v>
      </c>
      <c r="E29" s="5" t="n">
        <v>4834</v>
      </c>
    </row>
    <row r="30" spans="1:5">
      <c r="A30" s="4" t="s">
        <v>288</v>
      </c>
    </row>
    <row r="31" spans="1:5">
      <c r="A31" s="3" t="s">
        <v>278</v>
      </c>
    </row>
    <row r="32" spans="1:5">
      <c r="A32" s="4" t="s">
        <v>94</v>
      </c>
      <c r="B32" s="5" t="n">
        <v>2231</v>
      </c>
      <c r="C32" s="5" t="n">
        <v>2581</v>
      </c>
      <c r="D32" s="5" t="n">
        <v>3783</v>
      </c>
      <c r="E32" s="5" t="n">
        <v>4387</v>
      </c>
    </row>
    <row r="33" spans="1:5">
      <c r="A33" s="4" t="s">
        <v>289</v>
      </c>
    </row>
    <row r="34" spans="1:5">
      <c r="A34" s="3" t="s">
        <v>278</v>
      </c>
    </row>
    <row r="35" spans="1:5">
      <c r="A35" s="4" t="s">
        <v>94</v>
      </c>
      <c r="B35" s="6" t="n">
        <v>10504</v>
      </c>
      <c r="C35" s="6" t="n">
        <v>13497</v>
      </c>
      <c r="D35" s="6" t="n">
        <v>14613</v>
      </c>
      <c r="E35" s="6" t="n">
        <v>181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 customWidth="1" max="5" min="5" width="14"/>
    <col customWidth="1" max="6" min="6" width="14"/>
  </cols>
  <sheetData>
    <row r="1" spans="1:6">
      <c r="A1" s="1" t="s">
        <v>290</v>
      </c>
      <c r="B1" s="2" t="s">
        <v>92</v>
      </c>
      <c r="C1" s="2" t="s">
        <v>1</v>
      </c>
    </row>
    <row r="2" spans="1:6">
      <c r="B2" s="2" t="s">
        <v>2</v>
      </c>
      <c r="C2" s="2" t="s">
        <v>2</v>
      </c>
      <c r="D2" s="2" t="s">
        <v>291</v>
      </c>
      <c r="E2" s="2" t="s">
        <v>40</v>
      </c>
      <c r="F2" s="2" t="s">
        <v>41</v>
      </c>
    </row>
    <row r="3" spans="1:6">
      <c r="A3" s="4" t="s">
        <v>292</v>
      </c>
      <c r="C3" s="4" t="s">
        <v>293</v>
      </c>
    </row>
    <row r="4" spans="1:6">
      <c r="A4" s="4" t="s">
        <v>294</v>
      </c>
      <c r="C4" s="4" t="s">
        <v>295</v>
      </c>
    </row>
    <row r="5" spans="1:6">
      <c r="A5" s="4" t="s">
        <v>296</v>
      </c>
      <c r="B5" s="4" t="s">
        <v>297</v>
      </c>
      <c r="C5" s="4" t="s">
        <v>297</v>
      </c>
    </row>
    <row r="6" spans="1:6">
      <c r="A6" s="4" t="s">
        <v>298</v>
      </c>
      <c r="C6" s="4" t="s">
        <v>299</v>
      </c>
    </row>
    <row r="7" spans="1:6">
      <c r="A7" s="4" t="s">
        <v>300</v>
      </c>
      <c r="B7" s="4" t="s">
        <v>301</v>
      </c>
      <c r="C7" s="4" t="s">
        <v>301</v>
      </c>
    </row>
    <row r="8" spans="1:6">
      <c r="A8" s="4" t="s">
        <v>302</v>
      </c>
      <c r="C8" s="4" t="s">
        <v>303</v>
      </c>
    </row>
    <row r="9" spans="1:6">
      <c r="A9" s="4" t="s">
        <v>304</v>
      </c>
      <c r="B9" s="4" t="s">
        <v>293</v>
      </c>
      <c r="C9" s="4" t="s">
        <v>293</v>
      </c>
    </row>
    <row r="10" spans="1:6">
      <c r="A10" s="4" t="s">
        <v>305</v>
      </c>
      <c r="B10" s="6" t="n">
        <v>1582000</v>
      </c>
      <c r="C10" s="6" t="n">
        <v>3123000</v>
      </c>
    </row>
    <row r="11" spans="1:6">
      <c r="A11" s="4" t="s">
        <v>306</v>
      </c>
      <c r="B11" s="5" t="n">
        <v>0</v>
      </c>
      <c r="C11" s="5" t="n">
        <v>0</v>
      </c>
    </row>
    <row r="12" spans="1:6">
      <c r="A12" s="4" t="s">
        <v>307</v>
      </c>
      <c r="B12" s="5" t="n">
        <v>12528000</v>
      </c>
      <c r="C12" s="5" t="n">
        <v>12528000</v>
      </c>
      <c r="D12" s="6" t="n">
        <v>14200000</v>
      </c>
      <c r="E12" s="6" t="n">
        <v>0</v>
      </c>
      <c r="F12" s="6" t="n">
        <v>0</v>
      </c>
    </row>
    <row r="13" spans="1:6">
      <c r="A13" s="4" t="s">
        <v>58</v>
      </c>
      <c r="B13" s="5" t="n">
        <v>5203000</v>
      </c>
      <c r="C13" s="5" t="n">
        <v>5203000</v>
      </c>
      <c r="D13" s="5" t="n">
        <v>5100000</v>
      </c>
      <c r="E13" s="5" t="n">
        <v>0</v>
      </c>
      <c r="F13" s="5" t="n">
        <v>0</v>
      </c>
    </row>
    <row r="14" spans="1:6">
      <c r="A14" s="4" t="s">
        <v>308</v>
      </c>
      <c r="B14" s="5" t="n">
        <v>7403000</v>
      </c>
      <c r="C14" s="5" t="n">
        <v>7403000</v>
      </c>
      <c r="D14" s="6" t="n">
        <v>9100000</v>
      </c>
      <c r="E14" s="6" t="n">
        <v>0</v>
      </c>
      <c r="F14" s="6" t="n">
        <v>0</v>
      </c>
    </row>
    <row r="15" spans="1:6">
      <c r="A15" s="4" t="s">
        <v>309</v>
      </c>
    </row>
    <row r="16" spans="1:6">
      <c r="A16" s="4" t="s">
        <v>310</v>
      </c>
      <c r="B16" s="5" t="n">
        <v>1900000</v>
      </c>
      <c r="C16" s="5" t="n">
        <v>3400000</v>
      </c>
    </row>
    <row r="17" spans="1:6">
      <c r="A17" s="4" t="s">
        <v>311</v>
      </c>
      <c r="B17" s="6" t="n">
        <v>20000</v>
      </c>
      <c r="C17" s="6" t="n">
        <v>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314</v>
      </c>
      <c r="B2" s="6" t="n">
        <v>3229</v>
      </c>
    </row>
    <row r="3" spans="1:2">
      <c r="A3" s="4" t="s">
        <v>315</v>
      </c>
      <c r="B3" s="5" t="n">
        <v>5442</v>
      </c>
    </row>
    <row r="4" spans="1:2">
      <c r="A4" s="4" t="s">
        <v>316</v>
      </c>
      <c r="B4" s="5" t="n">
        <v>2554</v>
      </c>
    </row>
    <row r="5" spans="1:2">
      <c r="A5" s="4" t="s">
        <v>317</v>
      </c>
      <c r="B5" s="5" t="n">
        <v>1771</v>
      </c>
    </row>
    <row r="6" spans="1:2">
      <c r="A6" s="4" t="s">
        <v>318</v>
      </c>
      <c r="B6" s="5" t="n">
        <v>1772</v>
      </c>
    </row>
    <row r="7" spans="1:2">
      <c r="A7" s="4" t="s">
        <v>319</v>
      </c>
      <c r="B7" s="5" t="n">
        <v>64</v>
      </c>
    </row>
    <row r="8" spans="1:2">
      <c r="A8" s="4" t="s">
        <v>320</v>
      </c>
      <c r="B8" s="5" t="n">
        <v>14832</v>
      </c>
    </row>
    <row r="9" spans="1:2">
      <c r="A9" s="4" t="s">
        <v>321</v>
      </c>
      <c r="B9" s="5" t="n">
        <v>-2225</v>
      </c>
    </row>
    <row r="10" spans="1:2">
      <c r="A10" s="4" t="s">
        <v>322</v>
      </c>
      <c r="B10" s="6" t="n">
        <v>126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6" t="n">
        <v>5449</v>
      </c>
    </row>
    <row r="4" spans="1:2">
      <c r="A4" s="4" t="s">
        <v>315</v>
      </c>
      <c r="B4" s="5" t="n">
        <v>4744</v>
      </c>
    </row>
    <row r="5" spans="1:2">
      <c r="A5" s="4" t="s">
        <v>316</v>
      </c>
      <c r="B5" s="5" t="n">
        <v>2275</v>
      </c>
    </row>
    <row r="6" spans="1:2">
      <c r="A6" s="4" t="s">
        <v>317</v>
      </c>
      <c r="B6" s="5" t="n">
        <v>1606</v>
      </c>
    </row>
    <row r="7" spans="1:2">
      <c r="A7" s="4" t="s">
        <v>318</v>
      </c>
      <c r="B7" s="5" t="n">
        <v>1577</v>
      </c>
    </row>
    <row r="8" spans="1:2">
      <c r="A8" s="4" t="s">
        <v>319</v>
      </c>
      <c r="B8" s="5" t="n">
        <v>122</v>
      </c>
    </row>
    <row r="9" spans="1:2">
      <c r="A9" s="4" t="s">
        <v>327</v>
      </c>
      <c r="B9" s="6" t="n">
        <v>15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41</v>
      </c>
      <c r="D2" s="2" t="s">
        <v>2</v>
      </c>
      <c r="E2" s="2" t="s">
        <v>41</v>
      </c>
    </row>
    <row r="3" spans="1:5">
      <c r="A3" s="3" t="s">
        <v>93</v>
      </c>
    </row>
    <row r="4" spans="1:5">
      <c r="A4" s="4" t="s">
        <v>94</v>
      </c>
      <c r="B4" s="6" t="n">
        <v>160609</v>
      </c>
      <c r="C4" s="6" t="n">
        <v>169272</v>
      </c>
      <c r="D4" s="6" t="n">
        <v>256541</v>
      </c>
      <c r="E4" s="6" t="n">
        <v>268559</v>
      </c>
    </row>
    <row r="5" spans="1:5">
      <c r="A5" s="4" t="s">
        <v>95</v>
      </c>
      <c r="B5" s="5" t="n">
        <v>107930</v>
      </c>
      <c r="C5" s="5" t="n">
        <v>110528</v>
      </c>
      <c r="D5" s="5" t="n">
        <v>171060</v>
      </c>
      <c r="E5" s="5" t="n">
        <v>173694</v>
      </c>
    </row>
    <row r="6" spans="1:5">
      <c r="A6" s="4" t="s">
        <v>96</v>
      </c>
      <c r="B6" s="5" t="n">
        <v>52679</v>
      </c>
      <c r="C6" s="5" t="n">
        <v>58744</v>
      </c>
      <c r="D6" s="5" t="n">
        <v>85481</v>
      </c>
      <c r="E6" s="5" t="n">
        <v>94865</v>
      </c>
    </row>
    <row r="7" spans="1:5">
      <c r="A7" s="4" t="s">
        <v>97</v>
      </c>
      <c r="B7" s="5" t="n">
        <v>50532</v>
      </c>
      <c r="C7" s="5" t="n">
        <v>53808</v>
      </c>
      <c r="D7" s="5" t="n">
        <v>102980</v>
      </c>
      <c r="E7" s="5" t="n">
        <v>110946</v>
      </c>
    </row>
    <row r="8" spans="1:5">
      <c r="A8" s="4" t="s">
        <v>98</v>
      </c>
      <c r="D8" s="5" t="n">
        <v>283</v>
      </c>
    </row>
    <row r="9" spans="1:5">
      <c r="A9" s="4" t="s">
        <v>99</v>
      </c>
      <c r="B9" s="5" t="n">
        <v>334</v>
      </c>
      <c r="C9" s="5" t="n">
        <v>171</v>
      </c>
      <c r="D9" s="5" t="n">
        <v>1210</v>
      </c>
      <c r="E9" s="5" t="n">
        <v>482</v>
      </c>
    </row>
    <row r="10" spans="1:5">
      <c r="A10" s="4" t="s">
        <v>100</v>
      </c>
      <c r="B10" s="5" t="n">
        <v>1813</v>
      </c>
      <c r="C10" s="5" t="n">
        <v>4765</v>
      </c>
      <c r="D10" s="5" t="n">
        <v>-18992</v>
      </c>
      <c r="E10" s="5" t="n">
        <v>-16563</v>
      </c>
    </row>
    <row r="11" spans="1:5">
      <c r="A11" s="3" t="s">
        <v>101</v>
      </c>
    </row>
    <row r="12" spans="1:5">
      <c r="A12" s="4" t="s">
        <v>102</v>
      </c>
      <c r="B12" s="5" t="n">
        <v>4960</v>
      </c>
      <c r="C12" s="5" t="n">
        <v>3688</v>
      </c>
      <c r="D12" s="5" t="n">
        <v>9586</v>
      </c>
      <c r="E12" s="5" t="n">
        <v>7194</v>
      </c>
    </row>
    <row r="13" spans="1:5">
      <c r="A13" s="4" t="s">
        <v>103</v>
      </c>
      <c r="B13" s="5" t="n">
        <v>1082</v>
      </c>
      <c r="D13" s="5" t="n">
        <v>1082</v>
      </c>
    </row>
    <row r="14" spans="1:5">
      <c r="A14" s="4" t="s">
        <v>104</v>
      </c>
      <c r="B14" s="5" t="n">
        <v>-4229</v>
      </c>
      <c r="C14" s="5" t="n">
        <v>1077</v>
      </c>
      <c r="D14" s="5" t="n">
        <v>-29660</v>
      </c>
      <c r="E14" s="5" t="n">
        <v>-23757</v>
      </c>
    </row>
    <row r="15" spans="1:5">
      <c r="A15" s="4" t="s">
        <v>105</v>
      </c>
      <c r="B15" s="5" t="n">
        <v>1627</v>
      </c>
      <c r="C15" s="5" t="n">
        <v>1059</v>
      </c>
      <c r="D15" s="5" t="n">
        <v>1171</v>
      </c>
      <c r="E15" s="5" t="n">
        <v>-5097</v>
      </c>
    </row>
    <row r="16" spans="1:5">
      <c r="A16" s="4" t="s">
        <v>106</v>
      </c>
      <c r="B16" s="6" t="n">
        <v>-5856</v>
      </c>
      <c r="C16" s="6" t="n">
        <v>18</v>
      </c>
      <c r="D16" s="6" t="n">
        <v>-30831</v>
      </c>
      <c r="E16" s="6" t="n">
        <v>-18660</v>
      </c>
    </row>
    <row r="17" spans="1:5">
      <c r="A17" s="3" t="s">
        <v>107</v>
      </c>
    </row>
    <row r="18" spans="1:5">
      <c r="A18" s="4" t="s">
        <v>108</v>
      </c>
      <c r="B18" s="5" t="n">
        <v>7012</v>
      </c>
      <c r="C18" s="5" t="n">
        <v>7000</v>
      </c>
      <c r="D18" s="5" t="n">
        <v>7007</v>
      </c>
      <c r="E18" s="5" t="n">
        <v>7000</v>
      </c>
    </row>
    <row r="19" spans="1:5">
      <c r="A19" s="4" t="s">
        <v>109</v>
      </c>
      <c r="B19" s="5" t="n">
        <v>7012</v>
      </c>
      <c r="C19" s="5" t="n">
        <v>7129</v>
      </c>
      <c r="D19" s="5" t="n">
        <v>7007</v>
      </c>
      <c r="E19" s="5" t="n">
        <v>7000</v>
      </c>
    </row>
    <row r="20" spans="1:5">
      <c r="A20" s="3" t="s">
        <v>110</v>
      </c>
    </row>
    <row r="21" spans="1:5">
      <c r="A21" s="4" t="s">
        <v>111</v>
      </c>
      <c r="B21" s="8" t="n">
        <v>-0.84</v>
      </c>
      <c r="C21" s="6" t="n">
        <v>0</v>
      </c>
      <c r="D21" s="8" t="n">
        <v>-4.4</v>
      </c>
      <c r="E21" s="8" t="n">
        <v>-2.67</v>
      </c>
    </row>
    <row r="22" spans="1:5">
      <c r="A22" s="4" t="s">
        <v>112</v>
      </c>
      <c r="B22" s="8" t="n">
        <v>-0.84</v>
      </c>
      <c r="C22" s="6" t="n">
        <v>0</v>
      </c>
      <c r="D22" s="8" t="n">
        <v>-4.4</v>
      </c>
      <c r="E22" s="8" t="n">
        <v>-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28</v>
      </c>
      <c r="B1" s="2" t="s">
        <v>329</v>
      </c>
      <c r="C1" s="2" t="s">
        <v>2</v>
      </c>
      <c r="D1" s="2" t="s">
        <v>40</v>
      </c>
      <c r="E1" s="2" t="s">
        <v>330</v>
      </c>
      <c r="F1" s="2" t="s">
        <v>41</v>
      </c>
    </row>
    <row r="2" spans="1:6">
      <c r="A2" s="3" t="s">
        <v>331</v>
      </c>
    </row>
    <row r="3" spans="1:6">
      <c r="A3" s="4" t="s">
        <v>332</v>
      </c>
      <c r="E3" s="6" t="n">
        <v>0</v>
      </c>
    </row>
    <row r="4" spans="1:6">
      <c r="A4" s="4" t="s">
        <v>333</v>
      </c>
      <c r="E4" s="4" t="s">
        <v>334</v>
      </c>
    </row>
    <row r="5" spans="1:6">
      <c r="A5" s="4" t="s">
        <v>335</v>
      </c>
      <c r="B5" s="4" t="s">
        <v>336</v>
      </c>
      <c r="C5" s="4" t="s">
        <v>337</v>
      </c>
    </row>
    <row r="6" spans="1:6">
      <c r="A6" s="4" t="s">
        <v>338</v>
      </c>
      <c r="C6" s="6" t="n">
        <v>1043</v>
      </c>
      <c r="D6" s="6" t="n">
        <v>1101</v>
      </c>
      <c r="F6" s="6" t="n">
        <v>792</v>
      </c>
    </row>
    <row r="7" spans="1:6">
      <c r="A7" s="4" t="s">
        <v>339</v>
      </c>
      <c r="C7" s="6" t="n">
        <v>835</v>
      </c>
    </row>
    <row r="8" spans="1:6">
      <c r="A8" s="4" t="s">
        <v>340</v>
      </c>
    </row>
    <row r="9" spans="1:6">
      <c r="A9" s="3" t="s">
        <v>331</v>
      </c>
    </row>
    <row r="10" spans="1:6">
      <c r="A10" s="4" t="s">
        <v>341</v>
      </c>
      <c r="D10" s="6" t="n">
        <v>725</v>
      </c>
    </row>
    <row r="11" spans="1:6">
      <c r="A11" s="4" t="s">
        <v>342</v>
      </c>
      <c r="C11" s="4" t="s">
        <v>343</v>
      </c>
    </row>
    <row r="12" spans="1:6">
      <c r="A12" s="4" t="s">
        <v>344</v>
      </c>
    </row>
    <row r="13" spans="1:6">
      <c r="A13" s="3" t="s">
        <v>331</v>
      </c>
    </row>
    <row r="14" spans="1:6">
      <c r="A14" s="4" t="s">
        <v>345</v>
      </c>
      <c r="C14" s="6" t="n">
        <v>166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92</v>
      </c>
      <c r="D1" s="2" t="s">
        <v>1</v>
      </c>
    </row>
    <row r="2" spans="1:5">
      <c r="B2" s="2" t="s">
        <v>2</v>
      </c>
      <c r="C2" s="2" t="s">
        <v>41</v>
      </c>
      <c r="D2" s="2" t="s">
        <v>2</v>
      </c>
      <c r="E2" s="2" t="s">
        <v>41</v>
      </c>
    </row>
    <row r="3" spans="1:5">
      <c r="A3" s="4" t="s">
        <v>347</v>
      </c>
    </row>
    <row r="4" spans="1:5">
      <c r="A4" s="3" t="s">
        <v>348</v>
      </c>
    </row>
    <row r="5" spans="1:5">
      <c r="A5" s="4" t="s">
        <v>349</v>
      </c>
      <c r="D5" s="5" t="n">
        <v>1265</v>
      </c>
    </row>
    <row r="6" spans="1:5">
      <c r="A6" s="4" t="s">
        <v>350</v>
      </c>
    </row>
    <row r="7" spans="1:5">
      <c r="A7" s="3" t="s">
        <v>348</v>
      </c>
    </row>
    <row r="8" spans="1:5">
      <c r="A8" s="4" t="s">
        <v>349</v>
      </c>
      <c r="B8" s="5" t="n">
        <v>367</v>
      </c>
      <c r="C8" s="5" t="n">
        <v>714</v>
      </c>
      <c r="D8" s="5" t="n">
        <v>419</v>
      </c>
      <c r="E8" s="5" t="n">
        <v>718</v>
      </c>
    </row>
    <row r="9" spans="1:5">
      <c r="A9" s="4" t="s">
        <v>351</v>
      </c>
    </row>
    <row r="10" spans="1:5">
      <c r="A10" s="3" t="s">
        <v>348</v>
      </c>
    </row>
    <row r="11" spans="1:5">
      <c r="A11" s="4" t="s">
        <v>349</v>
      </c>
      <c r="B11" s="5" t="n">
        <v>63</v>
      </c>
      <c r="C11" s="5" t="n">
        <v>214</v>
      </c>
      <c r="D11" s="5" t="n">
        <v>120</v>
      </c>
      <c r="E11" s="5" t="n">
        <v>2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2</v>
      </c>
      <c r="B1" s="2" t="s">
        <v>92</v>
      </c>
      <c r="E1" s="2" t="s">
        <v>1</v>
      </c>
    </row>
    <row r="2" spans="1:6">
      <c r="B2" s="2" t="s">
        <v>2</v>
      </c>
      <c r="C2" s="2" t="s">
        <v>353</v>
      </c>
      <c r="D2" s="2" t="s">
        <v>41</v>
      </c>
      <c r="E2" s="2" t="s">
        <v>2</v>
      </c>
      <c r="F2" s="2" t="s">
        <v>41</v>
      </c>
    </row>
    <row r="3" spans="1:6">
      <c r="A3" s="3" t="s">
        <v>354</v>
      </c>
    </row>
    <row r="4" spans="1:6">
      <c r="A4" s="4" t="s">
        <v>355</v>
      </c>
      <c r="B4" s="6" t="n">
        <v>-5856</v>
      </c>
      <c r="D4" s="6" t="n">
        <v>18</v>
      </c>
      <c r="E4" s="6" t="n">
        <v>-30831</v>
      </c>
      <c r="F4" s="6" t="n">
        <v>-18660</v>
      </c>
    </row>
    <row r="5" spans="1:6">
      <c r="A5" s="4" t="s">
        <v>356</v>
      </c>
      <c r="B5" s="6" t="n">
        <v>-5856</v>
      </c>
      <c r="C5" s="6" t="n">
        <v>-24975</v>
      </c>
      <c r="D5" s="6" t="n">
        <v>18</v>
      </c>
      <c r="E5" s="6" t="n">
        <v>-30831</v>
      </c>
      <c r="F5" s="6" t="n">
        <v>-18660</v>
      </c>
    </row>
    <row r="6" spans="1:6">
      <c r="A6" s="4" t="s">
        <v>357</v>
      </c>
      <c r="B6" s="5" t="n">
        <v>7012</v>
      </c>
      <c r="D6" s="5" t="n">
        <v>7000</v>
      </c>
      <c r="E6" s="5" t="n">
        <v>7007</v>
      </c>
      <c r="F6" s="5" t="n">
        <v>7000</v>
      </c>
    </row>
    <row r="7" spans="1:6">
      <c r="A7" s="4" t="s">
        <v>358</v>
      </c>
      <c r="B7" s="5" t="n">
        <v>7012</v>
      </c>
      <c r="D7" s="5" t="n">
        <v>7129</v>
      </c>
      <c r="E7" s="5" t="n">
        <v>7007</v>
      </c>
      <c r="F7" s="5" t="n">
        <v>7000</v>
      </c>
    </row>
    <row r="8" spans="1:6">
      <c r="A8" s="4" t="s">
        <v>359</v>
      </c>
      <c r="B8" s="8" t="n">
        <v>-0.84</v>
      </c>
      <c r="D8" s="6" t="n">
        <v>0</v>
      </c>
      <c r="E8" s="8" t="n">
        <v>-4.4</v>
      </c>
      <c r="F8" s="8" t="n">
        <v>-2.67</v>
      </c>
    </row>
    <row r="9" spans="1:6">
      <c r="A9" s="4" t="s">
        <v>360</v>
      </c>
      <c r="B9" s="8" t="n">
        <v>-0.84</v>
      </c>
      <c r="D9" s="6" t="n">
        <v>0</v>
      </c>
      <c r="E9" s="8" t="n">
        <v>-4.4</v>
      </c>
      <c r="F9" s="8" t="n">
        <v>-2.67</v>
      </c>
    </row>
    <row r="10" spans="1:6">
      <c r="A10" s="4" t="s">
        <v>361</v>
      </c>
    </row>
    <row r="11" spans="1:6">
      <c r="A11" s="3" t="s">
        <v>354</v>
      </c>
    </row>
    <row r="12" spans="1:6">
      <c r="A12" s="4" t="s">
        <v>362</v>
      </c>
      <c r="D12" s="5" t="n">
        <v>12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25"/>
    <col customWidth="1" max="14" min="14" width="14"/>
    <col customWidth="1" max="15" min="15" width="14"/>
    <col customWidth="1" max="16" min="16" width="26"/>
    <col customWidth="1" max="17" min="17" width="14"/>
    <col customWidth="1" max="18" min="18" width="14"/>
  </cols>
  <sheetData>
    <row r="1" spans="1:18">
      <c r="A1" s="1" t="s">
        <v>363</v>
      </c>
      <c r="B1" s="2" t="s">
        <v>364</v>
      </c>
      <c r="C1" s="2" t="s">
        <v>365</v>
      </c>
      <c r="D1" s="2" t="s">
        <v>366</v>
      </c>
      <c r="E1" s="2" t="s">
        <v>367</v>
      </c>
      <c r="F1" s="2" t="s">
        <v>368</v>
      </c>
      <c r="G1" s="2" t="s">
        <v>369</v>
      </c>
      <c r="H1" s="2" t="s">
        <v>370</v>
      </c>
      <c r="I1" s="2" t="s">
        <v>371</v>
      </c>
      <c r="J1" s="2" t="s">
        <v>372</v>
      </c>
      <c r="K1" s="2" t="s">
        <v>373</v>
      </c>
      <c r="L1" s="2" t="s">
        <v>374</v>
      </c>
      <c r="M1" s="2" t="s">
        <v>2</v>
      </c>
      <c r="N1" s="2" t="s">
        <v>41</v>
      </c>
      <c r="O1" s="2" t="s">
        <v>2</v>
      </c>
      <c r="P1" s="2" t="s">
        <v>41</v>
      </c>
      <c r="Q1" s="2" t="s">
        <v>375</v>
      </c>
      <c r="R1" s="2" t="s">
        <v>40</v>
      </c>
    </row>
    <row r="2" spans="1:18">
      <c r="A2" s="3" t="s">
        <v>376</v>
      </c>
    </row>
    <row r="3" spans="1:18">
      <c r="A3" s="4" t="s">
        <v>377</v>
      </c>
      <c r="M3" s="5" t="n">
        <v>0</v>
      </c>
      <c r="O3" s="5" t="n">
        <v>0</v>
      </c>
    </row>
    <row r="4" spans="1:18">
      <c r="A4" s="4" t="s">
        <v>378</v>
      </c>
      <c r="M4" s="6" t="n">
        <v>271000</v>
      </c>
      <c r="N4" s="6" t="n">
        <v>625000</v>
      </c>
      <c r="O4" s="6" t="n">
        <v>-889000</v>
      </c>
      <c r="P4" s="6" t="n">
        <v>1197000</v>
      </c>
    </row>
    <row r="5" spans="1:18">
      <c r="A5" s="4" t="s">
        <v>379</v>
      </c>
      <c r="M5" s="4" t="s">
        <v>380</v>
      </c>
      <c r="P5" s="4" t="s">
        <v>381</v>
      </c>
    </row>
    <row r="6" spans="1:18">
      <c r="A6" s="4" t="s">
        <v>382</v>
      </c>
      <c r="O6" s="4" t="s">
        <v>383</v>
      </c>
    </row>
    <row r="7" spans="1:18">
      <c r="A7" s="4" t="s">
        <v>384</v>
      </c>
      <c r="M7" s="5" t="n">
        <v>0</v>
      </c>
      <c r="O7" s="5" t="n">
        <v>166000</v>
      </c>
    </row>
    <row r="8" spans="1:18">
      <c r="A8" s="4" t="s">
        <v>385</v>
      </c>
      <c r="O8" s="5" t="n">
        <v>265000</v>
      </c>
      <c r="P8" s="5" t="n">
        <v>14000</v>
      </c>
    </row>
    <row r="9" spans="1:18">
      <c r="A9" s="4" t="s">
        <v>386</v>
      </c>
      <c r="D9" s="5" t="n">
        <v>249000</v>
      </c>
    </row>
    <row r="10" spans="1:18">
      <c r="A10" s="4" t="s">
        <v>387</v>
      </c>
      <c r="M10" s="5" t="n">
        <v>7025219</v>
      </c>
      <c r="N10" s="5" t="n">
        <v>7000000</v>
      </c>
      <c r="O10" s="5" t="n">
        <v>7025219</v>
      </c>
      <c r="P10" s="5" t="n">
        <v>7000000</v>
      </c>
      <c r="R10" s="5" t="n">
        <v>7000000</v>
      </c>
    </row>
    <row r="11" spans="1:18">
      <c r="A11" s="4" t="s">
        <v>388</v>
      </c>
    </row>
    <row r="12" spans="1:18">
      <c r="A12" s="3" t="s">
        <v>376</v>
      </c>
    </row>
    <row r="13" spans="1:18">
      <c r="A13" s="4" t="s">
        <v>387</v>
      </c>
      <c r="C13" s="5" t="n">
        <v>10000</v>
      </c>
    </row>
    <row r="14" spans="1:18">
      <c r="A14" s="4" t="s">
        <v>389</v>
      </c>
      <c r="C14" s="5" t="n">
        <v>5000</v>
      </c>
    </row>
    <row r="15" spans="1:18">
      <c r="A15" s="4" t="s">
        <v>390</v>
      </c>
    </row>
    <row r="16" spans="1:18">
      <c r="A16" s="3" t="s">
        <v>376</v>
      </c>
    </row>
    <row r="17" spans="1:18">
      <c r="A17" s="4" t="s">
        <v>391</v>
      </c>
      <c r="F17" s="5" t="n">
        <v>700000</v>
      </c>
    </row>
    <row r="18" spans="1:18">
      <c r="A18" s="4" t="s">
        <v>392</v>
      </c>
    </row>
    <row r="19" spans="1:18">
      <c r="A19" s="3" t="s">
        <v>376</v>
      </c>
    </row>
    <row r="20" spans="1:18">
      <c r="A20" s="4" t="s">
        <v>393</v>
      </c>
      <c r="H20" s="8" t="n">
        <v>15.43</v>
      </c>
    </row>
    <row r="21" spans="1:18">
      <c r="A21" s="4" t="s">
        <v>394</v>
      </c>
    </row>
    <row r="22" spans="1:18">
      <c r="A22" s="3" t="s">
        <v>376</v>
      </c>
    </row>
    <row r="23" spans="1:18">
      <c r="A23" s="4" t="s">
        <v>387</v>
      </c>
      <c r="Q23" s="5" t="n">
        <v>15000</v>
      </c>
    </row>
    <row r="24" spans="1:18">
      <c r="A24" s="4" t="s">
        <v>395</v>
      </c>
    </row>
    <row r="25" spans="1:18">
      <c r="A25" s="3" t="s">
        <v>376</v>
      </c>
    </row>
    <row r="26" spans="1:18">
      <c r="A26" s="4" t="s">
        <v>378</v>
      </c>
      <c r="K26" s="6" t="n">
        <v>99000</v>
      </c>
      <c r="M26" s="4" t="s">
        <v>70</v>
      </c>
      <c r="N26" s="6" t="n">
        <v>131000</v>
      </c>
      <c r="O26" s="4" t="s">
        <v>70</v>
      </c>
      <c r="P26" s="6" t="n">
        <v>131000</v>
      </c>
    </row>
    <row r="27" spans="1:18">
      <c r="A27" s="4" t="s">
        <v>396</v>
      </c>
      <c r="G27" s="5" t="n">
        <v>39000</v>
      </c>
      <c r="I27" s="5" t="n">
        <v>39000</v>
      </c>
      <c r="J27" s="5" t="n">
        <v>39000</v>
      </c>
    </row>
    <row r="28" spans="1:18">
      <c r="A28" s="4" t="s">
        <v>397</v>
      </c>
      <c r="J28" s="8" t="n">
        <v>18.57</v>
      </c>
    </row>
    <row r="29" spans="1:18">
      <c r="A29" s="4" t="s">
        <v>398</v>
      </c>
      <c r="M29" s="5" t="n">
        <v>154000</v>
      </c>
      <c r="O29" s="5" t="n">
        <v>154000</v>
      </c>
    </row>
    <row r="30" spans="1:18">
      <c r="A30" s="4" t="s">
        <v>399</v>
      </c>
      <c r="P30" s="5" t="n">
        <v>39000</v>
      </c>
    </row>
    <row r="31" spans="1:18">
      <c r="A31" s="4" t="s">
        <v>400</v>
      </c>
    </row>
    <row r="32" spans="1:18">
      <c r="A32" s="3" t="s">
        <v>376</v>
      </c>
    </row>
    <row r="33" spans="1:18">
      <c r="A33" s="4" t="s">
        <v>378</v>
      </c>
      <c r="P33" s="6" t="n">
        <v>31000</v>
      </c>
    </row>
    <row r="34" spans="1:18">
      <c r="A34" s="4" t="s">
        <v>361</v>
      </c>
    </row>
    <row r="35" spans="1:18">
      <c r="A35" s="3" t="s">
        <v>376</v>
      </c>
    </row>
    <row r="36" spans="1:18">
      <c r="A36" s="4" t="s">
        <v>378</v>
      </c>
      <c r="M36" s="6" t="n">
        <v>173000</v>
      </c>
      <c r="N36" s="5" t="n">
        <v>227000</v>
      </c>
      <c r="O36" s="6" t="n">
        <v>-1051000</v>
      </c>
      <c r="P36" s="5" t="n">
        <v>415000</v>
      </c>
    </row>
    <row r="37" spans="1:18">
      <c r="A37" s="4" t="s">
        <v>401</v>
      </c>
      <c r="H37" s="8" t="n">
        <v>11.55</v>
      </c>
    </row>
    <row r="38" spans="1:18">
      <c r="A38" s="4" t="s">
        <v>384</v>
      </c>
      <c r="D38" s="5" t="n">
        <v>114000</v>
      </c>
    </row>
    <row r="39" spans="1:18">
      <c r="A39" s="4" t="s">
        <v>385</v>
      </c>
      <c r="M39" s="5" t="n">
        <v>16000</v>
      </c>
      <c r="O39" s="5" t="n">
        <v>265000</v>
      </c>
    </row>
    <row r="40" spans="1:18">
      <c r="A40" s="4" t="s">
        <v>402</v>
      </c>
    </row>
    <row r="41" spans="1:18">
      <c r="A41" s="3" t="s">
        <v>376</v>
      </c>
    </row>
    <row r="42" spans="1:18">
      <c r="A42" s="4" t="s">
        <v>382</v>
      </c>
      <c r="H42" s="4" t="s">
        <v>383</v>
      </c>
    </row>
    <row r="43" spans="1:18">
      <c r="A43" s="4" t="s">
        <v>398</v>
      </c>
      <c r="M43" s="5" t="n">
        <v>30000</v>
      </c>
      <c r="O43" s="5" t="n">
        <v>30000</v>
      </c>
      <c r="R43" s="5" t="n">
        <v>94000</v>
      </c>
    </row>
    <row r="44" spans="1:18">
      <c r="A44" s="4" t="s">
        <v>384</v>
      </c>
      <c r="D44" s="5" t="n">
        <v>49000</v>
      </c>
    </row>
    <row r="45" spans="1:18">
      <c r="A45" s="4" t="s">
        <v>403</v>
      </c>
      <c r="C45" s="5" t="n">
        <v>15000</v>
      </c>
    </row>
    <row r="46" spans="1:18">
      <c r="A46" s="4" t="s">
        <v>404</v>
      </c>
    </row>
    <row r="47" spans="1:18">
      <c r="A47" s="3" t="s">
        <v>376</v>
      </c>
    </row>
    <row r="48" spans="1:18">
      <c r="A48" s="4" t="s">
        <v>396</v>
      </c>
      <c r="B48" s="5" t="n">
        <v>45000</v>
      </c>
      <c r="E48" s="5" t="n">
        <v>109000</v>
      </c>
      <c r="H48" s="5" t="n">
        <v>196000</v>
      </c>
    </row>
    <row r="49" spans="1:18">
      <c r="A49" s="4" t="s">
        <v>401</v>
      </c>
      <c r="B49" s="8" t="n">
        <v>5.55</v>
      </c>
      <c r="E49" s="8" t="n">
        <v>19.38</v>
      </c>
    </row>
    <row r="50" spans="1:18">
      <c r="A50" s="4" t="s">
        <v>398</v>
      </c>
      <c r="M50" s="5" t="n">
        <v>45000</v>
      </c>
      <c r="O50" s="5" t="n">
        <v>45000</v>
      </c>
    </row>
    <row r="51" spans="1:18">
      <c r="A51" s="4" t="s">
        <v>384</v>
      </c>
      <c r="H51" s="5" t="n">
        <v>23000</v>
      </c>
    </row>
    <row r="52" spans="1:18">
      <c r="A52" s="4" t="s">
        <v>405</v>
      </c>
    </row>
    <row r="53" spans="1:18">
      <c r="A53" s="3" t="s">
        <v>376</v>
      </c>
    </row>
    <row r="54" spans="1:18">
      <c r="A54" s="4" t="s">
        <v>396</v>
      </c>
      <c r="B54" s="5" t="n">
        <v>19000</v>
      </c>
      <c r="C54" s="5" t="n">
        <v>3000</v>
      </c>
      <c r="E54" s="5" t="n">
        <v>15000</v>
      </c>
    </row>
    <row r="55" spans="1:18">
      <c r="A55" s="4" t="s">
        <v>401</v>
      </c>
      <c r="B55" s="8" t="n">
        <v>5.55</v>
      </c>
      <c r="C55" s="8" t="n">
        <v>6.25</v>
      </c>
      <c r="E55" s="8" t="n">
        <v>19.38</v>
      </c>
    </row>
    <row r="56" spans="1:18">
      <c r="A56" s="4" t="s">
        <v>398</v>
      </c>
      <c r="M56" s="5" t="n">
        <v>3000</v>
      </c>
      <c r="O56" s="5" t="n">
        <v>3000</v>
      </c>
    </row>
    <row r="57" spans="1:18">
      <c r="A57" s="4" t="s">
        <v>406</v>
      </c>
    </row>
    <row r="58" spans="1:18">
      <c r="A58" s="3" t="s">
        <v>376</v>
      </c>
    </row>
    <row r="59" spans="1:18">
      <c r="A59" s="4" t="s">
        <v>378</v>
      </c>
      <c r="M59" s="6" t="n">
        <v>98000</v>
      </c>
      <c r="N59" s="6" t="n">
        <v>267000</v>
      </c>
      <c r="O59" s="6" t="n">
        <v>162000</v>
      </c>
      <c r="P59" s="6" t="n">
        <v>651000</v>
      </c>
    </row>
    <row r="60" spans="1:18">
      <c r="A60" s="4" t="s">
        <v>386</v>
      </c>
      <c r="L60" s="5" t="n">
        <v>1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2</v>
      </c>
      <c r="C2" s="2" t="s">
        <v>41</v>
      </c>
      <c r="D2" s="2" t="s">
        <v>40</v>
      </c>
      <c r="E2" s="2" t="s">
        <v>330</v>
      </c>
    </row>
    <row r="3" spans="1:5">
      <c r="A3" s="3" t="s">
        <v>197</v>
      </c>
    </row>
    <row r="4" spans="1:5">
      <c r="A4" s="4" t="s">
        <v>408</v>
      </c>
      <c r="B4" s="5" t="n">
        <v>622</v>
      </c>
      <c r="C4" s="5" t="n">
        <v>721</v>
      </c>
    </row>
    <row r="5" spans="1:5">
      <c r="A5" s="4" t="s">
        <v>409</v>
      </c>
      <c r="B5" s="5" t="n">
        <v>-265</v>
      </c>
      <c r="C5" s="5" t="n">
        <v>-14</v>
      </c>
    </row>
    <row r="6" spans="1:5">
      <c r="A6" s="4" t="s">
        <v>410</v>
      </c>
      <c r="B6" s="5" t="n">
        <v>357</v>
      </c>
      <c r="C6" s="5" t="n">
        <v>707</v>
      </c>
    </row>
    <row r="7" spans="1:5">
      <c r="A7" s="4" t="s">
        <v>411</v>
      </c>
      <c r="B7" s="8" t="n">
        <v>18.57</v>
      </c>
      <c r="C7" s="8" t="n">
        <v>18.57</v>
      </c>
    </row>
    <row r="8" spans="1:5">
      <c r="A8" s="4" t="s">
        <v>412</v>
      </c>
      <c r="B8" s="9" t="n">
        <v>18.57</v>
      </c>
      <c r="C8" s="9" t="n">
        <v>18.57</v>
      </c>
    </row>
    <row r="9" spans="1:5">
      <c r="A9" s="4" t="s">
        <v>413</v>
      </c>
      <c r="B9" s="8" t="n">
        <v>18.57</v>
      </c>
      <c r="C9" s="8" t="n">
        <v>18.57</v>
      </c>
    </row>
    <row r="10" spans="1:5">
      <c r="A10" s="4" t="s">
        <v>414</v>
      </c>
      <c r="B10" s="5" t="n">
        <v>278</v>
      </c>
      <c r="C10" s="5" t="n">
        <v>433</v>
      </c>
      <c r="D10" s="5" t="n">
        <v>428</v>
      </c>
      <c r="E10" s="5" t="n">
        <v>350</v>
      </c>
    </row>
    <row r="11" spans="1:5">
      <c r="A11" s="4" t="s">
        <v>415</v>
      </c>
      <c r="B11" s="8" t="n">
        <v>18.57</v>
      </c>
      <c r="C11" s="8" t="n">
        <v>18.57</v>
      </c>
      <c r="D11" s="8" t="n">
        <v>18.57</v>
      </c>
      <c r="E11" s="8" t="n">
        <v>18.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417</v>
      </c>
    </row>
    <row r="2" spans="1:2">
      <c r="A2" s="4" t="s">
        <v>418</v>
      </c>
    </row>
    <row r="3" spans="1:2">
      <c r="A3" s="3" t="s">
        <v>376</v>
      </c>
    </row>
    <row r="4" spans="1:2">
      <c r="A4" s="4" t="s">
        <v>419</v>
      </c>
      <c r="B4" s="4" t="s">
        <v>334</v>
      </c>
    </row>
    <row r="5" spans="1:2">
      <c r="A5" s="4" t="s">
        <v>420</v>
      </c>
    </row>
    <row r="6" spans="1:2">
      <c r="A6" s="3" t="s">
        <v>376</v>
      </c>
    </row>
    <row r="7" spans="1:2">
      <c r="A7" s="4" t="s">
        <v>393</v>
      </c>
      <c r="B7" s="8" t="n">
        <v>15.43</v>
      </c>
    </row>
    <row r="8" spans="1:2">
      <c r="A8" s="4" t="s">
        <v>421</v>
      </c>
    </row>
    <row r="9" spans="1:2">
      <c r="A9" s="3" t="s">
        <v>376</v>
      </c>
    </row>
    <row r="10" spans="1:2">
      <c r="A10" s="4" t="s">
        <v>419</v>
      </c>
      <c r="B10" s="4" t="s">
        <v>422</v>
      </c>
    </row>
    <row r="11" spans="1:2">
      <c r="A11" s="4" t="s">
        <v>423</v>
      </c>
    </row>
    <row r="12" spans="1:2">
      <c r="A12" s="3" t="s">
        <v>376</v>
      </c>
    </row>
    <row r="13" spans="1:2">
      <c r="A13" s="4" t="s">
        <v>393</v>
      </c>
      <c r="B13" s="8" t="n">
        <v>16.86</v>
      </c>
    </row>
    <row r="14" spans="1:2">
      <c r="A14" s="4" t="s">
        <v>424</v>
      </c>
    </row>
    <row r="15" spans="1:2">
      <c r="A15" s="3" t="s">
        <v>376</v>
      </c>
    </row>
    <row r="16" spans="1:2">
      <c r="A16" s="4" t="s">
        <v>393</v>
      </c>
      <c r="B16" s="8" t="n">
        <v>15.43</v>
      </c>
    </row>
    <row r="17" spans="1:2">
      <c r="A17" s="4" t="s">
        <v>425</v>
      </c>
    </row>
    <row r="18" spans="1:2">
      <c r="A18" s="3" t="s">
        <v>376</v>
      </c>
    </row>
    <row r="19" spans="1:2">
      <c r="A19" s="4" t="s">
        <v>419</v>
      </c>
      <c r="B19" s="4" t="s">
        <v>426</v>
      </c>
    </row>
    <row r="20" spans="1:2">
      <c r="A20" s="4" t="s">
        <v>427</v>
      </c>
    </row>
    <row r="21" spans="1:2">
      <c r="A21" s="3" t="s">
        <v>376</v>
      </c>
    </row>
    <row r="22" spans="1:2">
      <c r="A22" s="4" t="s">
        <v>393</v>
      </c>
      <c r="B22" s="8" t="n">
        <v>18.29</v>
      </c>
    </row>
    <row r="23" spans="1:2">
      <c r="A23" s="4" t="s">
        <v>428</v>
      </c>
    </row>
    <row r="24" spans="1:2">
      <c r="A24" s="3" t="s">
        <v>376</v>
      </c>
    </row>
    <row r="25" spans="1:2">
      <c r="A25" s="4" t="s">
        <v>393</v>
      </c>
      <c r="B25" s="8" t="n">
        <v>16.86</v>
      </c>
    </row>
    <row r="26" spans="1:2">
      <c r="A26" s="4" t="s">
        <v>429</v>
      </c>
    </row>
    <row r="27" spans="1:2">
      <c r="A27" s="3" t="s">
        <v>376</v>
      </c>
    </row>
    <row r="28" spans="1:2">
      <c r="A28" s="4" t="s">
        <v>419</v>
      </c>
      <c r="B28" s="4" t="s">
        <v>430</v>
      </c>
    </row>
    <row r="29" spans="1:2">
      <c r="A29" s="4" t="s">
        <v>431</v>
      </c>
    </row>
    <row r="30" spans="1:2">
      <c r="A30" s="3" t="s">
        <v>376</v>
      </c>
    </row>
    <row r="31" spans="1:2">
      <c r="A31" s="4" t="s">
        <v>393</v>
      </c>
      <c r="B31" s="8" t="n">
        <v>19.71</v>
      </c>
    </row>
    <row r="32" spans="1:2">
      <c r="A32" s="4" t="s">
        <v>432</v>
      </c>
    </row>
    <row r="33" spans="1:2">
      <c r="A33" s="3" t="s">
        <v>376</v>
      </c>
    </row>
    <row r="34" spans="1:2">
      <c r="A34" s="4" t="s">
        <v>393</v>
      </c>
      <c r="B34" s="8" t="n">
        <v>18.29</v>
      </c>
    </row>
    <row r="35" spans="1:2">
      <c r="A35" s="4" t="s">
        <v>433</v>
      </c>
    </row>
    <row r="36" spans="1:2">
      <c r="A36" s="3" t="s">
        <v>376</v>
      </c>
    </row>
    <row r="37" spans="1:2">
      <c r="A37" s="4" t="s">
        <v>419</v>
      </c>
      <c r="B37" s="4" t="s">
        <v>434</v>
      </c>
    </row>
    <row r="38" spans="1:2">
      <c r="A38" s="4" t="s">
        <v>435</v>
      </c>
    </row>
    <row r="39" spans="1:2">
      <c r="A39" s="3" t="s">
        <v>376</v>
      </c>
    </row>
    <row r="40" spans="1:2">
      <c r="A40" s="4" t="s">
        <v>393</v>
      </c>
      <c r="B40" s="8" t="n">
        <v>21.14</v>
      </c>
    </row>
    <row r="41" spans="1:2">
      <c r="A41" s="4" t="s">
        <v>436</v>
      </c>
    </row>
    <row r="42" spans="1:2">
      <c r="A42" s="3" t="s">
        <v>376</v>
      </c>
    </row>
    <row r="43" spans="1:2">
      <c r="A43" s="4" t="s">
        <v>393</v>
      </c>
      <c r="B43" s="8" t="n">
        <v>19.71</v>
      </c>
    </row>
    <row r="44" spans="1:2">
      <c r="A44" s="4" t="s">
        <v>437</v>
      </c>
    </row>
    <row r="45" spans="1:2">
      <c r="A45" s="3" t="s">
        <v>376</v>
      </c>
    </row>
    <row r="46" spans="1:2">
      <c r="A46" s="4" t="s">
        <v>419</v>
      </c>
      <c r="B46" s="4" t="s">
        <v>438</v>
      </c>
    </row>
    <row r="47" spans="1:2">
      <c r="A47" s="4" t="s">
        <v>393</v>
      </c>
      <c r="B47" s="8" t="n">
        <v>21.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39</v>
      </c>
      <c r="B1" s="2" t="s">
        <v>440</v>
      </c>
      <c r="C1" s="2" t="s">
        <v>92</v>
      </c>
      <c r="E1" s="2" t="s">
        <v>1</v>
      </c>
    </row>
    <row r="2" spans="1:6">
      <c r="B2" s="2" t="s">
        <v>373</v>
      </c>
      <c r="C2" s="2" t="s">
        <v>2</v>
      </c>
      <c r="D2" s="2" t="s">
        <v>41</v>
      </c>
      <c r="E2" s="2" t="s">
        <v>2</v>
      </c>
      <c r="F2" s="2" t="s">
        <v>41</v>
      </c>
    </row>
    <row r="3" spans="1:6">
      <c r="A3" s="3" t="s">
        <v>376</v>
      </c>
    </row>
    <row r="4" spans="1:6">
      <c r="A4" s="4" t="s">
        <v>441</v>
      </c>
      <c r="C4" s="6" t="n">
        <v>271</v>
      </c>
      <c r="D4" s="6" t="n">
        <v>625</v>
      </c>
      <c r="E4" s="6" t="n">
        <v>-889</v>
      </c>
      <c r="F4" s="6" t="n">
        <v>1197</v>
      </c>
    </row>
    <row r="5" spans="1:6">
      <c r="A5" s="4" t="s">
        <v>442</v>
      </c>
      <c r="D5" s="5" t="n">
        <v>170</v>
      </c>
      <c r="F5" s="5" t="n">
        <v>311</v>
      </c>
    </row>
    <row r="6" spans="1:6">
      <c r="A6" s="4" t="s">
        <v>406</v>
      </c>
    </row>
    <row r="7" spans="1:6">
      <c r="A7" s="3" t="s">
        <v>376</v>
      </c>
    </row>
    <row r="8" spans="1:6">
      <c r="A8" s="4" t="s">
        <v>441</v>
      </c>
      <c r="C8" s="5" t="n">
        <v>98</v>
      </c>
      <c r="D8" s="5" t="n">
        <v>267</v>
      </c>
      <c r="E8" s="5" t="n">
        <v>162</v>
      </c>
      <c r="F8" s="5" t="n">
        <v>651</v>
      </c>
    </row>
    <row r="9" spans="1:6">
      <c r="A9" s="4" t="s">
        <v>442</v>
      </c>
      <c r="C9" s="5" t="n">
        <v>96</v>
      </c>
      <c r="D9" s="5" t="n">
        <v>200</v>
      </c>
      <c r="E9" s="5" t="n">
        <v>159</v>
      </c>
      <c r="F9" s="5" t="n">
        <v>488</v>
      </c>
    </row>
    <row r="10" spans="1:6">
      <c r="A10" s="4" t="s">
        <v>361</v>
      </c>
    </row>
    <row r="11" spans="1:6">
      <c r="A11" s="3" t="s">
        <v>376</v>
      </c>
    </row>
    <row r="12" spans="1:6">
      <c r="A12" s="4" t="s">
        <v>441</v>
      </c>
      <c r="C12" s="5" t="n">
        <v>173</v>
      </c>
      <c r="D12" s="5" t="n">
        <v>227</v>
      </c>
      <c r="E12" s="5" t="n">
        <v>-1051</v>
      </c>
      <c r="F12" s="5" t="n">
        <v>415</v>
      </c>
    </row>
    <row r="13" spans="1:6">
      <c r="A13" s="4" t="s">
        <v>442</v>
      </c>
      <c r="C13" s="5" t="n">
        <v>170</v>
      </c>
      <c r="E13" s="5" t="n">
        <v>-1030</v>
      </c>
    </row>
    <row r="14" spans="1:6">
      <c r="A14" s="4" t="s">
        <v>395</v>
      </c>
    </row>
    <row r="15" spans="1:6">
      <c r="A15" s="3" t="s">
        <v>376</v>
      </c>
    </row>
    <row r="16" spans="1:6">
      <c r="A16" s="4" t="s">
        <v>441</v>
      </c>
      <c r="B16" s="6" t="n">
        <v>99</v>
      </c>
      <c r="C16" s="4" t="s">
        <v>70</v>
      </c>
      <c r="D16" s="5" t="n">
        <v>131</v>
      </c>
      <c r="E16" s="4" t="s">
        <v>70</v>
      </c>
      <c r="F16" s="5" t="n">
        <v>131</v>
      </c>
    </row>
    <row r="17" spans="1:6">
      <c r="A17" s="4" t="s">
        <v>442</v>
      </c>
      <c r="C17" s="4" t="s">
        <v>70</v>
      </c>
      <c r="D17" s="6" t="n">
        <v>98</v>
      </c>
      <c r="E17" s="4" t="s">
        <v>70</v>
      </c>
      <c r="F17" s="6" t="n">
        <v>98</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1</v>
      </c>
    </row>
    <row r="2" spans="1:3">
      <c r="A2" s="4" t="s">
        <v>406</v>
      </c>
    </row>
    <row r="3" spans="1:3">
      <c r="A3" s="3" t="s">
        <v>376</v>
      </c>
    </row>
    <row r="4" spans="1:3">
      <c r="A4" s="4" t="s">
        <v>444</v>
      </c>
      <c r="B4" s="6" t="n">
        <v>685</v>
      </c>
      <c r="C4" s="6" t="n">
        <v>1701</v>
      </c>
    </row>
    <row r="5" spans="1:3">
      <c r="A5" s="4" t="s">
        <v>361</v>
      </c>
    </row>
    <row r="6" spans="1:3">
      <c r="A6" s="3" t="s">
        <v>376</v>
      </c>
    </row>
    <row r="7" spans="1:3">
      <c r="A7" s="4" t="s">
        <v>444</v>
      </c>
      <c r="B7" s="5" t="n">
        <v>888</v>
      </c>
      <c r="C7" s="5" t="n">
        <v>2921</v>
      </c>
    </row>
    <row r="8" spans="1:3">
      <c r="A8" s="4" t="s">
        <v>395</v>
      </c>
    </row>
    <row r="9" spans="1:3">
      <c r="A9" s="3" t="s">
        <v>376</v>
      </c>
    </row>
    <row r="10" spans="1:3">
      <c r="A10" s="4" t="s">
        <v>444</v>
      </c>
      <c r="B10" s="4" t="s">
        <v>70</v>
      </c>
      <c r="C10" s="6" t="n">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45</v>
      </c>
      <c r="B1" s="2" t="s">
        <v>92</v>
      </c>
      <c r="E1" s="2" t="s">
        <v>1</v>
      </c>
    </row>
    <row r="2" spans="1:7">
      <c r="B2" s="2" t="s">
        <v>2</v>
      </c>
      <c r="C2" s="2" t="s">
        <v>353</v>
      </c>
      <c r="D2" s="2" t="s">
        <v>41</v>
      </c>
      <c r="E2" s="2" t="s">
        <v>2</v>
      </c>
      <c r="F2" s="2" t="s">
        <v>353</v>
      </c>
      <c r="G2" s="2" t="s">
        <v>41</v>
      </c>
    </row>
    <row r="3" spans="1:7">
      <c r="A3" s="3" t="s">
        <v>446</v>
      </c>
    </row>
    <row r="4" spans="1:7">
      <c r="A4" s="4" t="s">
        <v>447</v>
      </c>
      <c r="E4" s="6" t="n">
        <v>283</v>
      </c>
    </row>
    <row r="5" spans="1:7">
      <c r="A5" s="4" t="s">
        <v>448</v>
      </c>
    </row>
    <row r="6" spans="1:7">
      <c r="A6" s="3" t="s">
        <v>446</v>
      </c>
    </row>
    <row r="7" spans="1:7">
      <c r="A7" s="4" t="s">
        <v>447</v>
      </c>
      <c r="C7" s="6" t="n">
        <v>283</v>
      </c>
      <c r="F7" s="6" t="n">
        <v>283</v>
      </c>
    </row>
    <row r="8" spans="1:7">
      <c r="A8" s="4" t="s">
        <v>309</v>
      </c>
    </row>
    <row r="9" spans="1:7">
      <c r="A9" s="3" t="s">
        <v>446</v>
      </c>
    </row>
    <row r="10" spans="1:7">
      <c r="A10" s="4" t="s">
        <v>449</v>
      </c>
      <c r="B10" s="6" t="n">
        <v>934</v>
      </c>
      <c r="D10" s="6" t="n">
        <v>979</v>
      </c>
      <c r="E10" s="6" t="n">
        <v>1874</v>
      </c>
      <c r="G10" s="6" t="n">
        <v>1979</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0</v>
      </c>
      <c r="D1" s="2" t="s">
        <v>41</v>
      </c>
    </row>
    <row r="2" spans="1:4">
      <c r="A2" s="3" t="s">
        <v>451</v>
      </c>
    </row>
    <row r="3" spans="1:4">
      <c r="A3" s="4" t="s">
        <v>452</v>
      </c>
      <c r="B3" s="6" t="n">
        <v>58241</v>
      </c>
      <c r="C3" s="6" t="n">
        <v>58241</v>
      </c>
      <c r="D3" s="6" t="n">
        <v>58241</v>
      </c>
    </row>
    <row r="4" spans="1:4">
      <c r="A4" s="4" t="s">
        <v>453</v>
      </c>
      <c r="B4" s="5" t="n">
        <v>-27092</v>
      </c>
      <c r="C4" s="5" t="n">
        <v>-24935</v>
      </c>
      <c r="D4" s="5" t="n">
        <v>-23057</v>
      </c>
    </row>
    <row r="5" spans="1:4">
      <c r="A5" s="4" t="s">
        <v>454</v>
      </c>
      <c r="B5" s="5" t="n">
        <v>31149</v>
      </c>
      <c r="C5" s="5" t="n">
        <v>33306</v>
      </c>
      <c r="D5" s="5" t="n">
        <v>35184</v>
      </c>
    </row>
    <row r="6" spans="1:4">
      <c r="A6" s="4" t="s">
        <v>455</v>
      </c>
    </row>
    <row r="7" spans="1:4">
      <c r="A7" s="3" t="s">
        <v>451</v>
      </c>
    </row>
    <row r="8" spans="1:4">
      <c r="A8" s="4" t="s">
        <v>452</v>
      </c>
      <c r="B8" s="5" t="n">
        <v>13294</v>
      </c>
      <c r="C8" s="5" t="n">
        <v>13294</v>
      </c>
      <c r="D8" s="5" t="n">
        <v>13294</v>
      </c>
    </row>
    <row r="9" spans="1:4">
      <c r="A9" s="4" t="s">
        <v>453</v>
      </c>
      <c r="B9" s="5" t="n">
        <v>-5670</v>
      </c>
      <c r="C9" s="5" t="n">
        <v>-5136</v>
      </c>
      <c r="D9" s="5" t="n">
        <v>-4601</v>
      </c>
    </row>
    <row r="10" spans="1:4">
      <c r="A10" s="4" t="s">
        <v>454</v>
      </c>
      <c r="B10" s="5" t="n">
        <v>7624</v>
      </c>
      <c r="C10" s="5" t="n">
        <v>8158</v>
      </c>
      <c r="D10" s="5" t="n">
        <v>8693</v>
      </c>
    </row>
    <row r="11" spans="1:4">
      <c r="A11" s="4" t="s">
        <v>456</v>
      </c>
    </row>
    <row r="12" spans="1:4">
      <c r="A12" s="3" t="s">
        <v>451</v>
      </c>
    </row>
    <row r="13" spans="1:4">
      <c r="A13" s="4" t="s">
        <v>452</v>
      </c>
      <c r="B13" s="5" t="n">
        <v>4000</v>
      </c>
      <c r="C13" s="5" t="n">
        <v>4000</v>
      </c>
      <c r="D13" s="5" t="n">
        <v>4000</v>
      </c>
    </row>
    <row r="14" spans="1:4">
      <c r="A14" s="4" t="s">
        <v>453</v>
      </c>
      <c r="B14" s="5" t="n">
        <v>-1217</v>
      </c>
      <c r="C14" s="5" t="n">
        <v>-1117</v>
      </c>
      <c r="D14" s="5" t="n">
        <v>-1017</v>
      </c>
    </row>
    <row r="15" spans="1:4">
      <c r="A15" s="4" t="s">
        <v>454</v>
      </c>
      <c r="B15" s="5" t="n">
        <v>2783</v>
      </c>
      <c r="C15" s="5" t="n">
        <v>2883</v>
      </c>
      <c r="D15" s="5" t="n">
        <v>2983</v>
      </c>
    </row>
    <row r="16" spans="1:4">
      <c r="A16" s="4" t="s">
        <v>457</v>
      </c>
    </row>
    <row r="17" spans="1:4">
      <c r="A17" s="3" t="s">
        <v>451</v>
      </c>
    </row>
    <row r="18" spans="1:4">
      <c r="A18" s="4" t="s">
        <v>452</v>
      </c>
      <c r="B18" s="5" t="n">
        <v>26587</v>
      </c>
      <c r="C18" s="5" t="n">
        <v>26587</v>
      </c>
      <c r="D18" s="5" t="n">
        <v>26587</v>
      </c>
    </row>
    <row r="19" spans="1:4">
      <c r="A19" s="4" t="s">
        <v>453</v>
      </c>
      <c r="B19" s="5" t="n">
        <v>-7555</v>
      </c>
      <c r="C19" s="5" t="n">
        <v>-6612</v>
      </c>
      <c r="D19" s="5" t="n">
        <v>-5948</v>
      </c>
    </row>
    <row r="20" spans="1:4">
      <c r="A20" s="4" t="s">
        <v>454</v>
      </c>
      <c r="B20" s="5" t="n">
        <v>19032</v>
      </c>
      <c r="C20" s="5" t="n">
        <v>19975</v>
      </c>
      <c r="D20" s="5" t="n">
        <v>20639</v>
      </c>
    </row>
    <row r="21" spans="1:4">
      <c r="A21" s="4" t="s">
        <v>458</v>
      </c>
    </row>
    <row r="22" spans="1:4">
      <c r="A22" s="3" t="s">
        <v>451</v>
      </c>
    </row>
    <row r="23" spans="1:4">
      <c r="A23" s="4" t="s">
        <v>452</v>
      </c>
      <c r="B23" s="5" t="n">
        <v>6600</v>
      </c>
      <c r="C23" s="5" t="n">
        <v>6600</v>
      </c>
      <c r="D23" s="5" t="n">
        <v>6600</v>
      </c>
    </row>
    <row r="24" spans="1:4">
      <c r="A24" s="4" t="s">
        <v>453</v>
      </c>
      <c r="B24" s="5" t="n">
        <v>-5736</v>
      </c>
      <c r="C24" s="5" t="n">
        <v>-5264</v>
      </c>
      <c r="D24" s="5" t="n">
        <v>-4793</v>
      </c>
    </row>
    <row r="25" spans="1:4">
      <c r="A25" s="4" t="s">
        <v>454</v>
      </c>
      <c r="B25" s="5" t="n">
        <v>864</v>
      </c>
      <c r="C25" s="5" t="n">
        <v>1336</v>
      </c>
      <c r="D25" s="5" t="n">
        <v>1807</v>
      </c>
    </row>
    <row r="26" spans="1:4">
      <c r="A26" s="4" t="s">
        <v>459</v>
      </c>
    </row>
    <row r="27" spans="1:4">
      <c r="A27" s="3" t="s">
        <v>451</v>
      </c>
    </row>
    <row r="28" spans="1:4">
      <c r="A28" s="4" t="s">
        <v>452</v>
      </c>
      <c r="B28" s="5" t="n">
        <v>4400</v>
      </c>
      <c r="C28" s="5" t="n">
        <v>4400</v>
      </c>
      <c r="D28" s="5" t="n">
        <v>4400</v>
      </c>
    </row>
    <row r="29" spans="1:4">
      <c r="A29" s="4" t="s">
        <v>453</v>
      </c>
      <c r="B29" s="5" t="n">
        <v>-4400</v>
      </c>
      <c r="C29" s="5" t="n">
        <v>-4400</v>
      </c>
      <c r="D29" s="5" t="n">
        <v>-4400</v>
      </c>
    </row>
    <row r="30" spans="1:4">
      <c r="A30" s="4" t="s">
        <v>460</v>
      </c>
    </row>
    <row r="31" spans="1:4">
      <c r="A31" s="3" t="s">
        <v>451</v>
      </c>
    </row>
    <row r="32" spans="1:4">
      <c r="A32" s="4" t="s">
        <v>452</v>
      </c>
      <c r="B32" s="5" t="n">
        <v>1200</v>
      </c>
      <c r="C32" s="5" t="n">
        <v>1200</v>
      </c>
      <c r="D32" s="5" t="n">
        <v>1200</v>
      </c>
    </row>
    <row r="33" spans="1:4">
      <c r="A33" s="4" t="s">
        <v>453</v>
      </c>
      <c r="B33" s="5" t="n">
        <v>-1200</v>
      </c>
      <c r="C33" s="5" t="n">
        <v>-1200</v>
      </c>
      <c r="D33" s="5" t="n">
        <v>-1200</v>
      </c>
    </row>
    <row r="34" spans="1:4">
      <c r="A34" s="4" t="s">
        <v>454</v>
      </c>
      <c r="D34" s="5" t="n">
        <v>0</v>
      </c>
    </row>
    <row r="35" spans="1:4">
      <c r="A35" s="4" t="s">
        <v>461</v>
      </c>
    </row>
    <row r="36" spans="1:4">
      <c r="A36" s="3" t="s">
        <v>451</v>
      </c>
    </row>
    <row r="37" spans="1:4">
      <c r="A37" s="4" t="s">
        <v>452</v>
      </c>
      <c r="B37" s="5" t="n">
        <v>2160</v>
      </c>
      <c r="C37" s="5" t="n">
        <v>2160</v>
      </c>
      <c r="D37" s="5" t="n">
        <v>2160</v>
      </c>
    </row>
    <row r="38" spans="1:4">
      <c r="A38" s="4" t="s">
        <v>453</v>
      </c>
      <c r="B38" s="5" t="n">
        <v>-1314</v>
      </c>
      <c r="C38" s="5" t="n">
        <v>-1206</v>
      </c>
      <c r="D38" s="5" t="n">
        <v>-1098</v>
      </c>
    </row>
    <row r="39" spans="1:4">
      <c r="A39" s="4" t="s">
        <v>454</v>
      </c>
      <c r="B39" s="6" t="n">
        <v>846</v>
      </c>
      <c r="C39" s="6" t="n">
        <v>954</v>
      </c>
      <c r="D39" s="6" t="n">
        <v>1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2</v>
      </c>
      <c r="D1" s="2" t="s">
        <v>1</v>
      </c>
    </row>
    <row r="2" spans="1:5">
      <c r="B2" s="2" t="s">
        <v>2</v>
      </c>
      <c r="C2" s="2" t="s">
        <v>41</v>
      </c>
      <c r="D2" s="2" t="s">
        <v>2</v>
      </c>
      <c r="E2" s="2" t="s">
        <v>41</v>
      </c>
    </row>
    <row r="3" spans="1:5">
      <c r="A3" s="3" t="s">
        <v>114</v>
      </c>
    </row>
    <row r="4" spans="1:5">
      <c r="A4" s="4" t="s">
        <v>106</v>
      </c>
      <c r="B4" s="6" t="n">
        <v>-5856</v>
      </c>
      <c r="C4" s="6" t="n">
        <v>18</v>
      </c>
      <c r="D4" s="6" t="n">
        <v>-30831</v>
      </c>
      <c r="E4" s="6" t="n">
        <v>-18660</v>
      </c>
    </row>
    <row r="5" spans="1:5">
      <c r="A5" s="3" t="s">
        <v>115</v>
      </c>
    </row>
    <row r="6" spans="1:5">
      <c r="A6" s="4" t="s">
        <v>116</v>
      </c>
      <c r="B6" s="5" t="n">
        <v>125</v>
      </c>
      <c r="C6" s="5" t="n">
        <v>-171</v>
      </c>
      <c r="D6" s="5" t="n">
        <v>258</v>
      </c>
      <c r="E6" s="5" t="n">
        <v>-407</v>
      </c>
    </row>
    <row r="7" spans="1:5">
      <c r="A7" s="4" t="s">
        <v>117</v>
      </c>
      <c r="B7" s="6" t="n">
        <v>-5731</v>
      </c>
      <c r="C7" s="6" t="n">
        <v>-153</v>
      </c>
      <c r="D7" s="6" t="n">
        <v>-30573</v>
      </c>
      <c r="E7" s="6" t="n">
        <v>-19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463</v>
      </c>
    </row>
    <row r="2" spans="1:4">
      <c r="B2" s="2" t="s">
        <v>2</v>
      </c>
      <c r="C2" s="2" t="s">
        <v>41</v>
      </c>
      <c r="D2" s="2" t="s">
        <v>40</v>
      </c>
    </row>
    <row r="3" spans="1:4">
      <c r="A3" s="4" t="s">
        <v>464</v>
      </c>
    </row>
    <row r="4" spans="1:4">
      <c r="A4" s="3" t="s">
        <v>451</v>
      </c>
    </row>
    <row r="5" spans="1:4">
      <c r="A5" s="4" t="s">
        <v>465</v>
      </c>
      <c r="B5" s="4" t="s">
        <v>303</v>
      </c>
      <c r="C5" s="4" t="s">
        <v>303</v>
      </c>
      <c r="D5" s="4" t="s">
        <v>303</v>
      </c>
    </row>
    <row r="6" spans="1:4">
      <c r="A6" s="4" t="s">
        <v>466</v>
      </c>
    </row>
    <row r="7" spans="1:4">
      <c r="A7" s="3" t="s">
        <v>451</v>
      </c>
    </row>
    <row r="8" spans="1:4">
      <c r="A8" s="4" t="s">
        <v>465</v>
      </c>
      <c r="B8" s="4" t="s">
        <v>467</v>
      </c>
      <c r="C8" s="4" t="s">
        <v>467</v>
      </c>
      <c r="D8" s="4" t="s">
        <v>467</v>
      </c>
    </row>
    <row r="9" spans="1:4">
      <c r="A9" s="4" t="s">
        <v>456</v>
      </c>
    </row>
    <row r="10" spans="1:4">
      <c r="A10" s="3" t="s">
        <v>451</v>
      </c>
    </row>
    <row r="11" spans="1:4">
      <c r="A11" s="4" t="s">
        <v>465</v>
      </c>
      <c r="B11" s="4" t="s">
        <v>343</v>
      </c>
      <c r="C11" s="4" t="s">
        <v>343</v>
      </c>
      <c r="D11" s="4" t="s">
        <v>343</v>
      </c>
    </row>
    <row r="12" spans="1:4">
      <c r="A12" s="4" t="s">
        <v>457</v>
      </c>
    </row>
    <row r="13" spans="1:4">
      <c r="A13" s="3" t="s">
        <v>451</v>
      </c>
    </row>
    <row r="14" spans="1:4">
      <c r="A14" s="4" t="s">
        <v>465</v>
      </c>
      <c r="B14" s="4" t="s">
        <v>343</v>
      </c>
      <c r="C14" s="4" t="s">
        <v>343</v>
      </c>
      <c r="D14" s="4" t="s">
        <v>343</v>
      </c>
    </row>
    <row r="15" spans="1:4">
      <c r="A15" s="4" t="s">
        <v>458</v>
      </c>
    </row>
    <row r="16" spans="1:4">
      <c r="A16" s="3" t="s">
        <v>451</v>
      </c>
    </row>
    <row r="17" spans="1:4">
      <c r="A17" s="4" t="s">
        <v>465</v>
      </c>
      <c r="B17" s="4" t="s">
        <v>468</v>
      </c>
      <c r="C17" s="4" t="s">
        <v>468</v>
      </c>
      <c r="D17" s="4" t="s">
        <v>468</v>
      </c>
    </row>
    <row r="18" spans="1:4">
      <c r="A18" s="4" t="s">
        <v>459</v>
      </c>
    </row>
    <row r="19" spans="1:4">
      <c r="A19" s="3" t="s">
        <v>451</v>
      </c>
    </row>
    <row r="20" spans="1:4">
      <c r="A20" s="4" t="s">
        <v>465</v>
      </c>
      <c r="B20" s="4" t="s">
        <v>469</v>
      </c>
      <c r="C20" s="4" t="s">
        <v>469</v>
      </c>
      <c r="D20" s="4" t="s">
        <v>469</v>
      </c>
    </row>
    <row r="21" spans="1:4">
      <c r="A21" s="4" t="s">
        <v>460</v>
      </c>
    </row>
    <row r="22" spans="1:4">
      <c r="A22" s="3" t="s">
        <v>451</v>
      </c>
    </row>
    <row r="23" spans="1:4">
      <c r="A23" s="4" t="s">
        <v>465</v>
      </c>
      <c r="B23" s="4" t="s">
        <v>469</v>
      </c>
      <c r="C23" s="4" t="s">
        <v>469</v>
      </c>
      <c r="D23" s="4" t="s">
        <v>469</v>
      </c>
    </row>
    <row r="24" spans="1:4">
      <c r="A24" s="4" t="s">
        <v>461</v>
      </c>
    </row>
    <row r="25" spans="1:4">
      <c r="A25" s="3" t="s">
        <v>451</v>
      </c>
    </row>
    <row r="26" spans="1:4">
      <c r="A26" s="4" t="s">
        <v>465</v>
      </c>
      <c r="B26" s="4" t="s">
        <v>303</v>
      </c>
      <c r="C26" s="4" t="s">
        <v>303</v>
      </c>
      <c r="D26" s="4" t="s">
        <v>3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13</v>
      </c>
    </row>
    <row r="2" spans="1:2">
      <c r="A2" s="3" t="s">
        <v>200</v>
      </c>
    </row>
    <row r="3" spans="1:2">
      <c r="A3" s="4" t="s">
        <v>314</v>
      </c>
      <c r="B3" s="6" t="n">
        <v>1868</v>
      </c>
    </row>
    <row r="4" spans="1:2">
      <c r="A4" s="4" t="s">
        <v>315</v>
      </c>
      <c r="B4" s="5" t="n">
        <v>3187</v>
      </c>
    </row>
    <row r="5" spans="1:2">
      <c r="A5" s="4" t="s">
        <v>316</v>
      </c>
      <c r="B5" s="5" t="n">
        <v>2794</v>
      </c>
    </row>
    <row r="6" spans="1:2">
      <c r="A6" s="4" t="s">
        <v>317</v>
      </c>
      <c r="B6" s="5" t="n">
        <v>2794</v>
      </c>
    </row>
    <row r="7" spans="1:2">
      <c r="A7" s="4" t="s">
        <v>318</v>
      </c>
      <c r="B7" s="5" t="n">
        <v>2668</v>
      </c>
    </row>
    <row r="8" spans="1:2">
      <c r="A8" s="4" t="s">
        <v>471</v>
      </c>
      <c r="B8" s="6" t="n">
        <v>2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40</v>
      </c>
      <c r="D1" s="2" t="s">
        <v>41</v>
      </c>
    </row>
    <row r="2" spans="1:4">
      <c r="A2" s="3" t="s">
        <v>446</v>
      </c>
    </row>
    <row r="3" spans="1:4">
      <c r="A3" s="4" t="s">
        <v>51</v>
      </c>
      <c r="B3" s="6" t="n">
        <v>4580</v>
      </c>
      <c r="C3" s="6" t="n">
        <v>4580</v>
      </c>
      <c r="D3" s="6" t="n">
        <v>26842</v>
      </c>
    </row>
    <row r="4" spans="1:4">
      <c r="A4" s="4" t="s">
        <v>473</v>
      </c>
      <c r="B4" s="5" t="n">
        <v>4580</v>
      </c>
      <c r="C4" s="5" t="n">
        <v>4580</v>
      </c>
      <c r="D4" s="5" t="n">
        <v>26842</v>
      </c>
    </row>
    <row r="5" spans="1:4">
      <c r="A5" s="4" t="s">
        <v>474</v>
      </c>
    </row>
    <row r="6" spans="1:4">
      <c r="A6" s="3" t="s">
        <v>446</v>
      </c>
    </row>
    <row r="7" spans="1:4">
      <c r="A7" s="4" t="s">
        <v>51</v>
      </c>
      <c r="D7" s="5" t="n">
        <v>22262</v>
      </c>
    </row>
    <row r="8" spans="1:4">
      <c r="A8" s="4" t="s">
        <v>473</v>
      </c>
      <c r="D8" s="5" t="n">
        <v>22262</v>
      </c>
    </row>
    <row r="9" spans="1:4">
      <c r="A9" s="4" t="s">
        <v>475</v>
      </c>
    </row>
    <row r="10" spans="1:4">
      <c r="A10" s="3" t="s">
        <v>446</v>
      </c>
    </row>
    <row r="11" spans="1:4">
      <c r="A11" s="4" t="s">
        <v>51</v>
      </c>
      <c r="B11" s="5" t="n">
        <v>4580</v>
      </c>
      <c r="C11" s="5" t="n">
        <v>4580</v>
      </c>
      <c r="D11" s="5" t="n">
        <v>4580</v>
      </c>
    </row>
    <row r="12" spans="1:4">
      <c r="A12" s="4" t="s">
        <v>473</v>
      </c>
      <c r="B12" s="6" t="n">
        <v>4580</v>
      </c>
      <c r="C12" s="6" t="n">
        <v>4580</v>
      </c>
      <c r="D12" s="6" t="n">
        <v>4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92</v>
      </c>
      <c r="D1" s="2" t="s">
        <v>1</v>
      </c>
    </row>
    <row r="2" spans="1:6">
      <c r="B2" s="2" t="s">
        <v>2</v>
      </c>
      <c r="C2" s="2" t="s">
        <v>41</v>
      </c>
      <c r="D2" s="2" t="s">
        <v>2</v>
      </c>
      <c r="E2" s="2" t="s">
        <v>41</v>
      </c>
      <c r="F2" s="2" t="s">
        <v>41</v>
      </c>
    </row>
    <row r="3" spans="1:6">
      <c r="A3" s="4" t="s">
        <v>477</v>
      </c>
      <c r="B3" s="6" t="n">
        <v>3407</v>
      </c>
      <c r="C3" s="6" t="n">
        <v>2955</v>
      </c>
      <c r="D3" s="6" t="n">
        <v>6639</v>
      </c>
      <c r="F3" s="6" t="n">
        <v>7414</v>
      </c>
    </row>
    <row r="4" spans="1:6">
      <c r="A4" s="4" t="s">
        <v>309</v>
      </c>
    </row>
    <row r="5" spans="1:6">
      <c r="A5" s="4" t="s">
        <v>477</v>
      </c>
      <c r="B5" s="5" t="n">
        <v>3356</v>
      </c>
      <c r="C5" s="5" t="n">
        <v>39</v>
      </c>
      <c r="D5" s="5" t="n">
        <v>6536</v>
      </c>
      <c r="E5" s="6" t="n">
        <v>77</v>
      </c>
    </row>
    <row r="6" spans="1:6">
      <c r="A6" s="4" t="s">
        <v>478</v>
      </c>
    </row>
    <row r="7" spans="1:6">
      <c r="A7" s="4" t="s">
        <v>477</v>
      </c>
      <c r="B7" s="6" t="n">
        <v>51</v>
      </c>
      <c r="C7" s="6" t="n">
        <v>2916</v>
      </c>
      <c r="D7" s="6" t="n">
        <v>103</v>
      </c>
      <c r="E7" s="6" t="n">
        <v>7337</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40</v>
      </c>
      <c r="D1" s="2" t="s">
        <v>41</v>
      </c>
    </row>
    <row r="2" spans="1:4">
      <c r="A2" s="3" t="s">
        <v>480</v>
      </c>
    </row>
    <row r="3" spans="1:4">
      <c r="A3" s="4" t="s">
        <v>481</v>
      </c>
      <c r="B3" s="6" t="n">
        <v>94055</v>
      </c>
      <c r="C3" s="6" t="n">
        <v>89832</v>
      </c>
      <c r="D3" s="6" t="n">
        <v>85377</v>
      </c>
    </row>
    <row r="4" spans="1:4">
      <c r="A4" s="4" t="s">
        <v>482</v>
      </c>
      <c r="B4" s="5" t="n">
        <v>-63294</v>
      </c>
      <c r="C4" s="5" t="n">
        <v>-57930</v>
      </c>
      <c r="D4" s="5" t="n">
        <v>-53314</v>
      </c>
    </row>
    <row r="5" spans="1:4">
      <c r="A5" s="4" t="s">
        <v>483</v>
      </c>
      <c r="B5" s="5" t="n">
        <v>30761</v>
      </c>
      <c r="C5" s="5" t="n">
        <v>31902</v>
      </c>
      <c r="D5" s="5" t="n">
        <v>32063</v>
      </c>
    </row>
    <row r="6" spans="1:4">
      <c r="A6" s="4" t="s">
        <v>484</v>
      </c>
    </row>
    <row r="7" spans="1:4">
      <c r="A7" s="3" t="s">
        <v>480</v>
      </c>
    </row>
    <row r="8" spans="1:4">
      <c r="A8" s="4" t="s">
        <v>481</v>
      </c>
      <c r="B8" s="5" t="n">
        <v>2972</v>
      </c>
      <c r="C8" s="5" t="n">
        <v>3768</v>
      </c>
      <c r="D8" s="5" t="n">
        <v>2983</v>
      </c>
    </row>
    <row r="9" spans="1:4">
      <c r="A9" s="4" t="s">
        <v>485</v>
      </c>
    </row>
    <row r="10" spans="1:4">
      <c r="A10" s="3" t="s">
        <v>480</v>
      </c>
    </row>
    <row r="11" spans="1:4">
      <c r="A11" s="4" t="s">
        <v>481</v>
      </c>
      <c r="B11" s="5" t="n">
        <v>2908</v>
      </c>
      <c r="C11" s="5" t="n">
        <v>2876</v>
      </c>
      <c r="D11" s="5" t="n">
        <v>2971</v>
      </c>
    </row>
    <row r="12" spans="1:4">
      <c r="A12" s="4" t="s">
        <v>486</v>
      </c>
    </row>
    <row r="13" spans="1:4">
      <c r="A13" s="3" t="s">
        <v>480</v>
      </c>
    </row>
    <row r="14" spans="1:4">
      <c r="A14" s="4" t="s">
        <v>481</v>
      </c>
      <c r="B14" s="5" t="n">
        <v>72980</v>
      </c>
      <c r="C14" s="5" t="n">
        <v>68285</v>
      </c>
      <c r="D14" s="5" t="n">
        <v>64828</v>
      </c>
    </row>
    <row r="15" spans="1:4">
      <c r="A15" s="4" t="s">
        <v>487</v>
      </c>
    </row>
    <row r="16" spans="1:4">
      <c r="A16" s="3" t="s">
        <v>480</v>
      </c>
    </row>
    <row r="17" spans="1:4">
      <c r="A17" s="4" t="s">
        <v>481</v>
      </c>
      <c r="B17" s="6" t="n">
        <v>15195</v>
      </c>
      <c r="C17" s="6" t="n">
        <v>14903</v>
      </c>
      <c r="D17" s="6" t="n">
        <v>145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80"/>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80"/>
    <col customWidth="1" max="17" min="17" width="21"/>
    <col customWidth="1" max="18" min="18" width="21"/>
    <col customWidth="1" max="19" min="19" width="16"/>
    <col customWidth="1" max="20" min="20" width="21"/>
    <col customWidth="1" max="21" min="21" width="21"/>
    <col customWidth="1" max="22" min="22" width="14"/>
    <col customWidth="1" max="23" min="23" width="21"/>
  </cols>
  <sheetData>
    <row r="1" spans="1:23">
      <c r="A1" s="1" t="s">
        <v>488</v>
      </c>
      <c r="B1" s="2" t="s">
        <v>270</v>
      </c>
      <c r="C1" s="2" t="s">
        <v>489</v>
      </c>
      <c r="D1" s="2" t="s">
        <v>490</v>
      </c>
      <c r="E1" s="2" t="s">
        <v>491</v>
      </c>
      <c r="F1" s="2" t="s">
        <v>492</v>
      </c>
      <c r="G1" s="2" t="s">
        <v>493</v>
      </c>
      <c r="H1" s="2" t="s">
        <v>494</v>
      </c>
      <c r="I1" s="2" t="s">
        <v>495</v>
      </c>
      <c r="J1" s="2" t="s">
        <v>496</v>
      </c>
      <c r="K1" s="2" t="s">
        <v>497</v>
      </c>
      <c r="L1" s="2" t="s">
        <v>313</v>
      </c>
      <c r="M1" s="2" t="s">
        <v>498</v>
      </c>
      <c r="N1" s="2" t="s">
        <v>499</v>
      </c>
      <c r="O1" s="2" t="s">
        <v>500</v>
      </c>
      <c r="P1" s="2" t="s">
        <v>501</v>
      </c>
      <c r="Q1" s="2" t="s">
        <v>313</v>
      </c>
      <c r="R1" s="2" t="s">
        <v>499</v>
      </c>
      <c r="S1" s="2" t="s">
        <v>502</v>
      </c>
      <c r="T1" s="2" t="s">
        <v>496</v>
      </c>
      <c r="U1" s="2" t="s">
        <v>324</v>
      </c>
      <c r="V1" s="2" t="s">
        <v>503</v>
      </c>
      <c r="W1" s="2" t="s">
        <v>504</v>
      </c>
    </row>
    <row r="2" spans="1:23">
      <c r="A2" s="3" t="s">
        <v>505</v>
      </c>
    </row>
    <row r="3" spans="1:23">
      <c r="A3" s="4" t="s">
        <v>506</v>
      </c>
      <c r="F3" s="4" t="s">
        <v>507</v>
      </c>
    </row>
    <row r="4" spans="1:23">
      <c r="A4" s="4" t="s">
        <v>508</v>
      </c>
      <c r="O4" s="4" t="s">
        <v>509</v>
      </c>
    </row>
    <row r="5" spans="1:23">
      <c r="A5" s="4" t="s">
        <v>510</v>
      </c>
      <c r="L5" s="6" t="n">
        <v>-1082000</v>
      </c>
      <c r="Q5" s="6" t="n">
        <v>-1082000</v>
      </c>
    </row>
    <row r="6" spans="1:23">
      <c r="A6" s="4" t="s">
        <v>511</v>
      </c>
      <c r="L6" s="5" t="n">
        <v>94971000</v>
      </c>
      <c r="N6" s="6" t="n">
        <v>64600000</v>
      </c>
      <c r="Q6" s="5" t="n">
        <v>94971000</v>
      </c>
      <c r="R6" s="6" t="n">
        <v>64600000</v>
      </c>
      <c r="U6" s="6" t="n">
        <v>30352000</v>
      </c>
    </row>
    <row r="7" spans="1:23">
      <c r="A7" s="4" t="s">
        <v>512</v>
      </c>
      <c r="L7" s="5" t="n">
        <v>191400000</v>
      </c>
      <c r="N7" s="6" t="n">
        <v>195037000</v>
      </c>
      <c r="Q7" s="5" t="n">
        <v>191400000</v>
      </c>
      <c r="R7" s="6" t="n">
        <v>195037000</v>
      </c>
      <c r="U7" s="5" t="n">
        <v>133935000</v>
      </c>
    </row>
    <row r="8" spans="1:23">
      <c r="A8" s="4" t="s">
        <v>513</v>
      </c>
      <c r="E8" s="4" t="s">
        <v>514</v>
      </c>
    </row>
    <row r="9" spans="1:23">
      <c r="A9" s="4" t="s">
        <v>515</v>
      </c>
      <c r="L9" s="5" t="n">
        <v>2310000</v>
      </c>
      <c r="Q9" s="5" t="n">
        <v>2310000</v>
      </c>
    </row>
    <row r="10" spans="1:23">
      <c r="A10" s="4" t="s">
        <v>516</v>
      </c>
    </row>
    <row r="11" spans="1:23">
      <c r="A11" s="3" t="s">
        <v>505</v>
      </c>
    </row>
    <row r="12" spans="1:23">
      <c r="A12" s="4" t="s">
        <v>517</v>
      </c>
      <c r="L12" s="5" t="n">
        <v>1228000</v>
      </c>
      <c r="Q12" s="5" t="n">
        <v>1228000</v>
      </c>
    </row>
    <row r="13" spans="1:23">
      <c r="A13" s="4" t="s">
        <v>518</v>
      </c>
    </row>
    <row r="14" spans="1:23">
      <c r="A14" s="3" t="s">
        <v>505</v>
      </c>
    </row>
    <row r="15" spans="1:23">
      <c r="A15" s="4" t="s">
        <v>519</v>
      </c>
      <c r="J15" s="6" t="n">
        <v>25000000</v>
      </c>
    </row>
    <row r="16" spans="1:23">
      <c r="A16" s="4" t="s">
        <v>520</v>
      </c>
    </row>
    <row r="17" spans="1:23">
      <c r="A17" s="3" t="s">
        <v>505</v>
      </c>
    </row>
    <row r="18" spans="1:23">
      <c r="A18" s="4" t="s">
        <v>519</v>
      </c>
      <c r="J18" s="5" t="n">
        <v>0</v>
      </c>
      <c r="T18" s="6" t="n">
        <v>0</v>
      </c>
    </row>
    <row r="19" spans="1:23">
      <c r="A19" s="4" t="s">
        <v>347</v>
      </c>
    </row>
    <row r="20" spans="1:23">
      <c r="A20" s="3" t="s">
        <v>505</v>
      </c>
    </row>
    <row r="21" spans="1:23">
      <c r="A21" s="4" t="s">
        <v>521</v>
      </c>
      <c r="L21" s="6" t="n">
        <v>96000</v>
      </c>
      <c r="Q21" s="6" t="n">
        <v>96000</v>
      </c>
    </row>
    <row r="22" spans="1:23">
      <c r="A22" s="4" t="s">
        <v>522</v>
      </c>
    </row>
    <row r="23" spans="1:23">
      <c r="A23" s="3" t="s">
        <v>505</v>
      </c>
    </row>
    <row r="24" spans="1:23">
      <c r="A24" s="4" t="s">
        <v>523</v>
      </c>
      <c r="T24" s="5" t="n">
        <v>10000000</v>
      </c>
    </row>
    <row r="25" spans="1:23">
      <c r="A25" s="4" t="s">
        <v>524</v>
      </c>
      <c r="H25" s="7" t="n">
        <v>0.001</v>
      </c>
    </row>
    <row r="26" spans="1:23">
      <c r="A26" s="4" t="s">
        <v>525</v>
      </c>
      <c r="J26" s="5" t="n">
        <v>10000000</v>
      </c>
      <c r="K26" s="6" t="n">
        <v>12500000</v>
      </c>
    </row>
    <row r="27" spans="1:23">
      <c r="A27" s="4" t="s">
        <v>526</v>
      </c>
      <c r="H27" s="4" t="s">
        <v>527</v>
      </c>
    </row>
    <row r="28" spans="1:23">
      <c r="A28" s="4" t="s">
        <v>528</v>
      </c>
      <c r="H28" s="6" t="n">
        <v>42000000</v>
      </c>
    </row>
    <row r="29" spans="1:23">
      <c r="A29" s="4" t="s">
        <v>529</v>
      </c>
    </row>
    <row r="30" spans="1:23">
      <c r="A30" s="3" t="s">
        <v>505</v>
      </c>
    </row>
    <row r="31" spans="1:23">
      <c r="A31" s="4" t="s">
        <v>524</v>
      </c>
      <c r="H31" s="7" t="n">
        <v>0.001</v>
      </c>
    </row>
    <row r="32" spans="1:23">
      <c r="A32" s="4" t="s">
        <v>530</v>
      </c>
    </row>
    <row r="33" spans="1:23">
      <c r="A33" s="3" t="s">
        <v>505</v>
      </c>
    </row>
    <row r="34" spans="1:23">
      <c r="A34" s="4" t="s">
        <v>531</v>
      </c>
      <c r="L34" s="4" t="s">
        <v>532</v>
      </c>
      <c r="N34" s="4" t="s">
        <v>533</v>
      </c>
      <c r="Q34" s="4" t="s">
        <v>534</v>
      </c>
      <c r="R34" s="4" t="s">
        <v>535</v>
      </c>
    </row>
    <row r="35" spans="1:23">
      <c r="A35" s="4" t="s">
        <v>536</v>
      </c>
      <c r="L35" s="6" t="n">
        <v>3175000</v>
      </c>
      <c r="N35" s="6" t="n">
        <v>2310000</v>
      </c>
      <c r="Q35" s="6" t="n">
        <v>6405000</v>
      </c>
      <c r="R35" s="6" t="n">
        <v>4740000</v>
      </c>
    </row>
    <row r="36" spans="1:23">
      <c r="A36" s="4" t="s">
        <v>537</v>
      </c>
      <c r="L36" s="5" t="n">
        <v>387000</v>
      </c>
      <c r="N36" s="5" t="n">
        <v>180000</v>
      </c>
      <c r="Q36" s="5" t="n">
        <v>673000</v>
      </c>
      <c r="R36" s="5" t="n">
        <v>358000</v>
      </c>
    </row>
    <row r="37" spans="1:23">
      <c r="A37" s="4" t="s">
        <v>538</v>
      </c>
      <c r="F37" s="6" t="n">
        <v>140000000</v>
      </c>
    </row>
    <row r="38" spans="1:23">
      <c r="A38" s="4" t="s">
        <v>523</v>
      </c>
      <c r="F38" s="5" t="n">
        <v>110000000</v>
      </c>
      <c r="O38" s="6" t="n">
        <v>14000000</v>
      </c>
    </row>
    <row r="39" spans="1:23">
      <c r="A39" s="4" t="s">
        <v>539</v>
      </c>
      <c r="F39" s="5" t="n">
        <v>118167000</v>
      </c>
    </row>
    <row r="40" spans="1:23">
      <c r="A40" s="4" t="s">
        <v>540</v>
      </c>
      <c r="F40" s="6" t="n">
        <v>30000000</v>
      </c>
    </row>
    <row r="41" spans="1:23">
      <c r="A41" s="4" t="s">
        <v>541</v>
      </c>
      <c r="F41" s="4" t="s">
        <v>542</v>
      </c>
    </row>
    <row r="42" spans="1:23">
      <c r="A42" s="4" t="s">
        <v>543</v>
      </c>
      <c r="S42" s="4" t="s">
        <v>544</v>
      </c>
    </row>
    <row r="43" spans="1:23">
      <c r="A43" s="4" t="s">
        <v>545</v>
      </c>
      <c r="L43" s="5" t="n">
        <v>108228000</v>
      </c>
      <c r="N43" s="5" t="n">
        <v>112499000</v>
      </c>
      <c r="Q43" s="5" t="n">
        <v>108228000</v>
      </c>
      <c r="R43" s="5" t="n">
        <v>112499000</v>
      </c>
      <c r="U43" s="5" t="n">
        <v>111725000</v>
      </c>
    </row>
    <row r="44" spans="1:23">
      <c r="A44" s="4" t="s">
        <v>511</v>
      </c>
      <c r="L44" s="5" t="n">
        <v>6200000</v>
      </c>
      <c r="N44" s="5" t="n">
        <v>3100000</v>
      </c>
      <c r="Q44" s="5" t="n">
        <v>6200000</v>
      </c>
      <c r="R44" s="5" t="n">
        <v>3100000</v>
      </c>
    </row>
    <row r="45" spans="1:23">
      <c r="A45" s="4" t="s">
        <v>546</v>
      </c>
      <c r="D45" s="9" t="n">
        <v>3.75</v>
      </c>
    </row>
    <row r="46" spans="1:23">
      <c r="A46" s="4" t="s">
        <v>547</v>
      </c>
    </row>
    <row r="47" spans="1:23">
      <c r="A47" s="3" t="s">
        <v>505</v>
      </c>
    </row>
    <row r="48" spans="1:23">
      <c r="A48" s="4" t="s">
        <v>548</v>
      </c>
      <c r="F48" s="4" t="s">
        <v>549</v>
      </c>
    </row>
    <row r="49" spans="1:23">
      <c r="A49" s="4" t="s">
        <v>550</v>
      </c>
    </row>
    <row r="50" spans="1:23">
      <c r="A50" s="3" t="s">
        <v>505</v>
      </c>
    </row>
    <row r="51" spans="1:23">
      <c r="A51" s="4" t="s">
        <v>548</v>
      </c>
      <c r="F51" s="4" t="s">
        <v>551</v>
      </c>
    </row>
    <row r="52" spans="1:23">
      <c r="A52" s="4" t="s">
        <v>552</v>
      </c>
    </row>
    <row r="53" spans="1:23">
      <c r="A53" s="3" t="s">
        <v>505</v>
      </c>
    </row>
    <row r="54" spans="1:23">
      <c r="A54" s="4" t="s">
        <v>553</v>
      </c>
      <c r="B54" s="4" t="s">
        <v>554</v>
      </c>
      <c r="S54" s="4" t="s">
        <v>555</v>
      </c>
    </row>
    <row r="55" spans="1:23">
      <c r="A55" s="4" t="s">
        <v>556</v>
      </c>
    </row>
    <row r="56" spans="1:23">
      <c r="A56" s="3" t="s">
        <v>505</v>
      </c>
    </row>
    <row r="57" spans="1:23">
      <c r="A57" s="4" t="s">
        <v>545</v>
      </c>
      <c r="L57" s="5" t="n">
        <v>26171000</v>
      </c>
      <c r="N57" s="6" t="n">
        <v>23910000</v>
      </c>
      <c r="Q57" s="5" t="n">
        <v>26171000</v>
      </c>
      <c r="R57" s="5" t="n">
        <v>23910000</v>
      </c>
      <c r="U57" s="6" t="n">
        <v>25009000</v>
      </c>
    </row>
    <row r="58" spans="1:23">
      <c r="A58" s="4" t="s">
        <v>512</v>
      </c>
      <c r="L58" s="5" t="n">
        <v>3094000</v>
      </c>
      <c r="Q58" s="5" t="n">
        <v>3094000</v>
      </c>
    </row>
    <row r="59" spans="1:23">
      <c r="A59" s="4" t="s">
        <v>557</v>
      </c>
      <c r="L59" s="5" t="n">
        <v>10982000</v>
      </c>
      <c r="Q59" s="5" t="n">
        <v>10982000</v>
      </c>
    </row>
    <row r="60" spans="1:23">
      <c r="A60" s="4" t="s">
        <v>558</v>
      </c>
    </row>
    <row r="61" spans="1:23">
      <c r="A61" s="3" t="s">
        <v>505</v>
      </c>
    </row>
    <row r="62" spans="1:23">
      <c r="A62" s="4" t="s">
        <v>559</v>
      </c>
      <c r="C62" s="6" t="n">
        <v>12500000</v>
      </c>
    </row>
    <row r="63" spans="1:23">
      <c r="A63" s="4" t="s">
        <v>560</v>
      </c>
    </row>
    <row r="64" spans="1:23">
      <c r="A64" s="3" t="s">
        <v>505</v>
      </c>
    </row>
    <row r="65" spans="1:23">
      <c r="A65" s="4" t="s">
        <v>561</v>
      </c>
      <c r="J65" s="6" t="n">
        <v>30000000</v>
      </c>
      <c r="T65" s="6" t="n">
        <v>30000000</v>
      </c>
    </row>
    <row r="66" spans="1:23">
      <c r="A66" s="4" t="s">
        <v>562</v>
      </c>
    </row>
    <row r="67" spans="1:23">
      <c r="A67" s="3" t="s">
        <v>505</v>
      </c>
    </row>
    <row r="68" spans="1:23">
      <c r="A68" s="4" t="s">
        <v>563</v>
      </c>
      <c r="V68" s="4" t="s">
        <v>551</v>
      </c>
    </row>
    <row r="69" spans="1:23">
      <c r="A69" s="4" t="s">
        <v>564</v>
      </c>
    </row>
    <row r="70" spans="1:23">
      <c r="A70" s="3" t="s">
        <v>505</v>
      </c>
    </row>
    <row r="71" spans="1:23">
      <c r="A71" s="4" t="s">
        <v>565</v>
      </c>
      <c r="L71" s="6" t="n">
        <v>26115000</v>
      </c>
      <c r="Q71" s="6" t="n">
        <v>26115000</v>
      </c>
    </row>
    <row r="72" spans="1:23">
      <c r="A72" s="4" t="s">
        <v>566</v>
      </c>
    </row>
    <row r="73" spans="1:23">
      <c r="A73" s="3" t="s">
        <v>505</v>
      </c>
    </row>
    <row r="74" spans="1:23">
      <c r="A74" s="4" t="s">
        <v>539</v>
      </c>
      <c r="M74" s="6" t="n">
        <v>951000</v>
      </c>
    </row>
    <row r="75" spans="1:23">
      <c r="A75" s="4" t="s">
        <v>567</v>
      </c>
    </row>
    <row r="76" spans="1:23">
      <c r="A76" s="3" t="s">
        <v>505</v>
      </c>
    </row>
    <row r="77" spans="1:23">
      <c r="A77" s="4" t="s">
        <v>568</v>
      </c>
      <c r="H77" s="4" t="s">
        <v>569</v>
      </c>
    </row>
    <row r="78" spans="1:23">
      <c r="A78" s="4" t="s">
        <v>570</v>
      </c>
    </row>
    <row r="79" spans="1:23">
      <c r="A79" s="3" t="s">
        <v>505</v>
      </c>
    </row>
    <row r="80" spans="1:23">
      <c r="A80" s="4" t="s">
        <v>571</v>
      </c>
      <c r="P80" s="4" t="s">
        <v>572</v>
      </c>
    </row>
    <row r="81" spans="1:23">
      <c r="A81" s="4" t="s">
        <v>531</v>
      </c>
      <c r="L81" s="4" t="s">
        <v>573</v>
      </c>
      <c r="N81" s="4" t="s">
        <v>574</v>
      </c>
      <c r="Q81" s="4" t="s">
        <v>575</v>
      </c>
    </row>
    <row r="82" spans="1:23">
      <c r="A82" s="4" t="s">
        <v>536</v>
      </c>
      <c r="L82" s="6" t="n">
        <v>627000</v>
      </c>
      <c r="N82" s="6" t="n">
        <v>455000</v>
      </c>
      <c r="Q82" s="6" t="n">
        <v>929000</v>
      </c>
    </row>
    <row r="83" spans="1:23">
      <c r="A83" s="4" t="s">
        <v>537</v>
      </c>
      <c r="L83" s="5" t="n">
        <v>118000</v>
      </c>
      <c r="N83" s="5" t="n">
        <v>104000</v>
      </c>
      <c r="Q83" s="5" t="n">
        <v>254000</v>
      </c>
    </row>
    <row r="84" spans="1:23">
      <c r="A84" s="4" t="s">
        <v>576</v>
      </c>
      <c r="L84" s="5" t="n">
        <v>66000</v>
      </c>
      <c r="N84" s="5" t="n">
        <v>73000</v>
      </c>
      <c r="Q84" s="5" t="n">
        <v>181000</v>
      </c>
    </row>
    <row r="85" spans="1:23">
      <c r="A85" s="4" t="s">
        <v>577</v>
      </c>
      <c r="L85" s="5" t="n">
        <v>159000</v>
      </c>
      <c r="N85" s="6" t="n">
        <v>61500000</v>
      </c>
      <c r="Q85" s="5" t="n">
        <v>159000</v>
      </c>
      <c r="R85" s="6" t="n">
        <v>61500000</v>
      </c>
    </row>
    <row r="86" spans="1:23">
      <c r="A86" s="4" t="s">
        <v>578</v>
      </c>
    </row>
    <row r="87" spans="1:23">
      <c r="A87" s="3" t="s">
        <v>505</v>
      </c>
    </row>
    <row r="88" spans="1:23">
      <c r="A88" s="4" t="s">
        <v>579</v>
      </c>
      <c r="G88" s="6" t="n">
        <v>125000000</v>
      </c>
      <c r="I88" s="6" t="n">
        <v>175000000</v>
      </c>
      <c r="W88" s="6" t="n">
        <v>175000000</v>
      </c>
    </row>
    <row r="89" spans="1:23">
      <c r="A89" s="4" t="s">
        <v>580</v>
      </c>
      <c r="G89" s="6" t="n">
        <v>50000000</v>
      </c>
    </row>
    <row r="90" spans="1:23">
      <c r="A90" s="4" t="s">
        <v>581</v>
      </c>
    </row>
    <row r="91" spans="1:23">
      <c r="A91" s="3" t="s">
        <v>505</v>
      </c>
    </row>
    <row r="92" spans="1:23">
      <c r="A92" s="4" t="s">
        <v>582</v>
      </c>
      <c r="I92" s="4" t="s">
        <v>583</v>
      </c>
    </row>
    <row r="93" spans="1:23">
      <c r="A93" s="4" t="s">
        <v>584</v>
      </c>
    </row>
    <row r="94" spans="1:23">
      <c r="A94" s="3" t="s">
        <v>505</v>
      </c>
    </row>
    <row r="95" spans="1:23">
      <c r="A95" s="4" t="s">
        <v>582</v>
      </c>
      <c r="I95" s="4" t="s">
        <v>551</v>
      </c>
    </row>
    <row r="96" spans="1:23">
      <c r="A96" s="4" t="s">
        <v>585</v>
      </c>
    </row>
    <row r="97" spans="1:23">
      <c r="A97" s="3" t="s">
        <v>505</v>
      </c>
    </row>
    <row r="98" spans="1:23">
      <c r="A98" s="4" t="s">
        <v>586</v>
      </c>
      <c r="L98" s="6" t="n">
        <v>62600000</v>
      </c>
      <c r="Q98" s="6" t="n">
        <v>62600000</v>
      </c>
    </row>
    <row r="99" spans="1:23">
      <c r="A99" s="4" t="s">
        <v>587</v>
      </c>
    </row>
    <row r="100" spans="1:23">
      <c r="A100" s="3" t="s">
        <v>505</v>
      </c>
    </row>
    <row r="101" spans="1:23">
      <c r="A101" s="4" t="s">
        <v>588</v>
      </c>
      <c r="L101" s="4" t="s">
        <v>422</v>
      </c>
      <c r="Q101" s="4" t="s">
        <v>422</v>
      </c>
    </row>
    <row r="102" spans="1:23">
      <c r="A102" s="4" t="s">
        <v>589</v>
      </c>
      <c r="M102" s="4" t="s">
        <v>507</v>
      </c>
    </row>
    <row r="103" spans="1:23">
      <c r="A103" s="4" t="s">
        <v>512</v>
      </c>
      <c r="L103" s="6" t="n">
        <v>26171000</v>
      </c>
      <c r="Q103" s="6" t="n">
        <v>26171000</v>
      </c>
    </row>
    <row r="104" spans="1:23">
      <c r="A104" s="4" t="s">
        <v>590</v>
      </c>
    </row>
    <row r="105" spans="1:23">
      <c r="A105" s="3" t="s">
        <v>505</v>
      </c>
    </row>
    <row r="106" spans="1:23">
      <c r="A106" s="4" t="s">
        <v>588</v>
      </c>
      <c r="L106" s="4" t="s">
        <v>591</v>
      </c>
      <c r="Q106" s="4" t="s">
        <v>591</v>
      </c>
    </row>
    <row r="107" spans="1:23">
      <c r="A107" s="4" t="s">
        <v>589</v>
      </c>
      <c r="L107" s="4" t="s">
        <v>592</v>
      </c>
    </row>
    <row r="108" spans="1:23">
      <c r="A108" s="4" t="s">
        <v>512</v>
      </c>
      <c r="L108" s="6" t="n">
        <v>12095000</v>
      </c>
      <c r="Q108" s="6" t="n">
        <v>1209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93</v>
      </c>
      <c r="B1" s="2" t="s">
        <v>2</v>
      </c>
      <c r="C1" s="2" t="s">
        <v>40</v>
      </c>
      <c r="D1" s="2" t="s">
        <v>41</v>
      </c>
    </row>
    <row r="2" spans="1:4">
      <c r="A2" s="3" t="s">
        <v>505</v>
      </c>
    </row>
    <row r="3" spans="1:4">
      <c r="A3" s="4" t="s">
        <v>512</v>
      </c>
      <c r="B3" s="6" t="n">
        <v>191400</v>
      </c>
      <c r="C3" s="6" t="n">
        <v>133935</v>
      </c>
      <c r="D3" s="6" t="n">
        <v>195037</v>
      </c>
    </row>
    <row r="4" spans="1:4">
      <c r="A4" s="4" t="s">
        <v>594</v>
      </c>
      <c r="B4" s="5" t="n">
        <v>-94971</v>
      </c>
      <c r="C4" s="5" t="n">
        <v>-30352</v>
      </c>
      <c r="D4" s="5" t="n">
        <v>-64600</v>
      </c>
    </row>
    <row r="5" spans="1:4">
      <c r="A5" s="4" t="s">
        <v>595</v>
      </c>
      <c r="B5" s="5" t="n">
        <v>96429</v>
      </c>
      <c r="C5" s="5" t="n">
        <v>103583</v>
      </c>
      <c r="D5" s="5" t="n">
        <v>130437</v>
      </c>
    </row>
    <row r="6" spans="1:4">
      <c r="A6" s="4" t="s">
        <v>267</v>
      </c>
    </row>
    <row r="7" spans="1:4">
      <c r="A7" s="3" t="s">
        <v>505</v>
      </c>
    </row>
    <row r="8" spans="1:4">
      <c r="A8" s="4" t="s">
        <v>596</v>
      </c>
      <c r="B8" s="5" t="n">
        <v>62600</v>
      </c>
      <c r="D8" s="5" t="n">
        <v>61500</v>
      </c>
    </row>
    <row r="9" spans="1:4">
      <c r="A9" s="4" t="s">
        <v>530</v>
      </c>
    </row>
    <row r="10" spans="1:4">
      <c r="A10" s="3" t="s">
        <v>505</v>
      </c>
    </row>
    <row r="11" spans="1:4">
      <c r="A11" s="4" t="s">
        <v>596</v>
      </c>
      <c r="B11" s="5" t="n">
        <v>108228</v>
      </c>
      <c r="C11" s="5" t="n">
        <v>111725</v>
      </c>
      <c r="D11" s="5" t="n">
        <v>112499</v>
      </c>
    </row>
    <row r="12" spans="1:4">
      <c r="A12" s="4" t="s">
        <v>597</v>
      </c>
      <c r="B12" s="5" t="n">
        <v>-5599</v>
      </c>
      <c r="C12" s="5" t="n">
        <v>-2799</v>
      </c>
      <c r="D12" s="5" t="n">
        <v>-2872</v>
      </c>
    </row>
    <row r="13" spans="1:4">
      <c r="A13" s="4" t="s">
        <v>594</v>
      </c>
      <c r="B13" s="5" t="n">
        <v>-6200</v>
      </c>
      <c r="D13" s="5" t="n">
        <v>-3100</v>
      </c>
    </row>
    <row r="14" spans="1:4">
      <c r="A14" s="4" t="s">
        <v>556</v>
      </c>
    </row>
    <row r="15" spans="1:4">
      <c r="A15" s="3" t="s">
        <v>505</v>
      </c>
    </row>
    <row r="16" spans="1:4">
      <c r="A16" s="4" t="s">
        <v>596</v>
      </c>
      <c r="B16" s="5" t="n">
        <v>26171</v>
      </c>
      <c r="C16" s="6" t="n">
        <v>25009</v>
      </c>
      <c r="D16" s="6" t="n">
        <v>23910</v>
      </c>
    </row>
    <row r="17" spans="1:4">
      <c r="A17" s="4" t="s">
        <v>512</v>
      </c>
      <c r="B17" s="6" t="n">
        <v>3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8</v>
      </c>
      <c r="B1" s="2" t="s">
        <v>92</v>
      </c>
    </row>
    <row r="2" spans="1:5">
      <c r="B2" s="2" t="s">
        <v>2</v>
      </c>
      <c r="C2" s="2" t="s">
        <v>353</v>
      </c>
      <c r="D2" s="2" t="s">
        <v>41</v>
      </c>
      <c r="E2" s="2" t="s">
        <v>599</v>
      </c>
    </row>
    <row r="3" spans="1:5">
      <c r="A3" s="3" t="s">
        <v>600</v>
      </c>
    </row>
    <row r="4" spans="1:5">
      <c r="A4" s="4" t="s">
        <v>601</v>
      </c>
      <c r="B4" s="6" t="n">
        <v>41361</v>
      </c>
      <c r="C4" s="6" t="n">
        <v>67363</v>
      </c>
      <c r="E4" s="6" t="n">
        <v>107491</v>
      </c>
    </row>
    <row r="5" spans="1:5">
      <c r="A5" s="4" t="s">
        <v>602</v>
      </c>
      <c r="B5" s="5" t="n">
        <v>35867</v>
      </c>
      <c r="C5" s="5" t="n">
        <v>41361</v>
      </c>
      <c r="D5" s="6" t="n">
        <v>86768</v>
      </c>
    </row>
    <row r="6" spans="1:5">
      <c r="A6" s="4" t="s">
        <v>603</v>
      </c>
    </row>
    <row r="7" spans="1:5">
      <c r="A7" s="3" t="s">
        <v>600</v>
      </c>
    </row>
    <row r="8" spans="1:5">
      <c r="A8" s="4" t="s">
        <v>601</v>
      </c>
      <c r="B8" s="5" t="n">
        <v>-1946</v>
      </c>
      <c r="C8" s="5" t="n">
        <v>-2079</v>
      </c>
      <c r="D8" s="5" t="n">
        <v>-1661</v>
      </c>
      <c r="E8" s="5" t="n">
        <v>-1425</v>
      </c>
    </row>
    <row r="9" spans="1:5">
      <c r="A9" s="4" t="s">
        <v>604</v>
      </c>
      <c r="B9" s="5" t="n">
        <v>125</v>
      </c>
      <c r="C9" s="5" t="n">
        <v>133</v>
      </c>
      <c r="D9" s="5" t="n">
        <v>-171</v>
      </c>
      <c r="E9" s="5" t="n">
        <v>-236</v>
      </c>
    </row>
    <row r="10" spans="1:5">
      <c r="A10" s="4" t="s">
        <v>602</v>
      </c>
      <c r="B10" s="6" t="n">
        <v>-1821</v>
      </c>
      <c r="C10" s="6" t="n">
        <v>-1946</v>
      </c>
      <c r="D10" s="6" t="n">
        <v>-1832</v>
      </c>
      <c r="E10" s="6" t="n">
        <v>-166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5</v>
      </c>
      <c r="B1" s="2" t="s">
        <v>92</v>
      </c>
    </row>
    <row r="2" spans="1:5">
      <c r="B2" s="2" t="s">
        <v>2</v>
      </c>
      <c r="C2" s="2" t="s">
        <v>353</v>
      </c>
      <c r="D2" s="2" t="s">
        <v>41</v>
      </c>
      <c r="E2" s="2" t="s">
        <v>599</v>
      </c>
    </row>
    <row r="3" spans="1:5">
      <c r="A3" s="3" t="s">
        <v>606</v>
      </c>
    </row>
    <row r="4" spans="1:5">
      <c r="A4" s="4" t="s">
        <v>607</v>
      </c>
      <c r="B4" s="6" t="n">
        <v>1001</v>
      </c>
      <c r="C4" s="6" t="n">
        <v>1133</v>
      </c>
      <c r="D4" s="6" t="n">
        <v>172</v>
      </c>
      <c r="E4" s="6" t="n">
        <v>50</v>
      </c>
    </row>
    <row r="5" spans="1:5">
      <c r="A5" s="4" t="s">
        <v>608</v>
      </c>
      <c r="B5" s="5" t="n">
        <v>334</v>
      </c>
      <c r="C5" s="5" t="n">
        <v>876</v>
      </c>
      <c r="D5" s="5" t="n">
        <v>171</v>
      </c>
      <c r="E5" s="5" t="n">
        <v>311</v>
      </c>
    </row>
    <row r="6" spans="1:5">
      <c r="A6" s="4" t="s">
        <v>609</v>
      </c>
      <c r="B6" s="5" t="n">
        <v>-451</v>
      </c>
      <c r="C6" s="5" t="n">
        <v>-1008</v>
      </c>
      <c r="D6" s="5" t="n">
        <v>-258</v>
      </c>
      <c r="E6" s="5" t="n">
        <v>-189</v>
      </c>
    </row>
    <row r="7" spans="1:5">
      <c r="A7" s="4" t="s">
        <v>610</v>
      </c>
      <c r="B7" s="5" t="n">
        <v>884</v>
      </c>
      <c r="C7" s="5" t="n">
        <v>1001</v>
      </c>
      <c r="D7" s="5" t="n">
        <v>85</v>
      </c>
      <c r="E7" s="5" t="n">
        <v>172</v>
      </c>
    </row>
    <row r="8" spans="1:5">
      <c r="A8" s="4" t="s">
        <v>611</v>
      </c>
    </row>
    <row r="9" spans="1:5">
      <c r="A9" s="3" t="s">
        <v>606</v>
      </c>
    </row>
    <row r="10" spans="1:5">
      <c r="A10" s="4" t="s">
        <v>607</v>
      </c>
      <c r="B10" s="5" t="n">
        <v>1001</v>
      </c>
      <c r="C10" s="5" t="n">
        <v>1133</v>
      </c>
      <c r="D10" s="5" t="n">
        <v>172</v>
      </c>
      <c r="E10" s="5" t="n">
        <v>50</v>
      </c>
    </row>
    <row r="11" spans="1:5">
      <c r="A11" s="4" t="s">
        <v>608</v>
      </c>
      <c r="B11" s="5" t="n">
        <v>334</v>
      </c>
      <c r="C11" s="5" t="n">
        <v>876</v>
      </c>
      <c r="D11" s="5" t="n">
        <v>171</v>
      </c>
      <c r="E11" s="5" t="n">
        <v>311</v>
      </c>
    </row>
    <row r="12" spans="1:5">
      <c r="A12" s="4" t="s">
        <v>609</v>
      </c>
      <c r="B12" s="5" t="n">
        <v>-451</v>
      </c>
      <c r="C12" s="5" t="n">
        <v>-1008</v>
      </c>
      <c r="D12" s="5" t="n">
        <v>-258</v>
      </c>
      <c r="E12" s="5" t="n">
        <v>-189</v>
      </c>
    </row>
    <row r="13" spans="1:5">
      <c r="A13" s="4" t="s">
        <v>610</v>
      </c>
      <c r="B13" s="6" t="n">
        <v>884</v>
      </c>
      <c r="C13" s="6" t="n">
        <v>1001</v>
      </c>
      <c r="D13" s="6" t="n">
        <v>85</v>
      </c>
      <c r="E13" s="6" t="n">
        <v>17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2</v>
      </c>
      <c r="B1" s="2" t="s">
        <v>1</v>
      </c>
    </row>
    <row r="2" spans="1:2">
      <c r="B2" s="2" t="s">
        <v>613</v>
      </c>
    </row>
    <row r="3" spans="1:2">
      <c r="A3" s="3" t="s">
        <v>614</v>
      </c>
    </row>
    <row r="4" spans="1:2">
      <c r="A4" s="4" t="s">
        <v>615</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1"/>
    <col customWidth="1" max="6" min="6" width="20"/>
    <col customWidth="1" max="7" min="7" width="15"/>
    <col customWidth="1" max="8" min="8" width="46"/>
  </cols>
  <sheetData>
    <row r="1" spans="1:8">
      <c r="A1" s="1" t="s">
        <v>118</v>
      </c>
      <c r="C1" s="2" t="s">
        <v>119</v>
      </c>
      <c r="D1" s="2" t="s">
        <v>120</v>
      </c>
      <c r="E1" s="2" t="s">
        <v>121</v>
      </c>
      <c r="F1" s="2" t="s">
        <v>122</v>
      </c>
      <c r="G1" s="2" t="s">
        <v>123</v>
      </c>
      <c r="H1" s="2" t="s">
        <v>124</v>
      </c>
    </row>
    <row r="2" spans="1:8">
      <c r="A2" s="4" t="s">
        <v>125</v>
      </c>
      <c r="C2" s="6" t="n">
        <v>107491</v>
      </c>
      <c r="D2" s="6" t="n">
        <v>7</v>
      </c>
      <c r="E2" s="6" t="n">
        <v>123083</v>
      </c>
      <c r="F2" s="6" t="n">
        <v>-14174</v>
      </c>
      <c r="H2" s="6" t="n">
        <v>-1425</v>
      </c>
    </row>
    <row r="3" spans="1:8">
      <c r="A3" s="4" t="s">
        <v>126</v>
      </c>
      <c r="B3" s="4" t="s">
        <v>127</v>
      </c>
      <c r="C3" s="5" t="n">
        <v>-2722</v>
      </c>
      <c r="F3" s="5" t="n">
        <v>-2722</v>
      </c>
    </row>
    <row r="4" spans="1:8">
      <c r="A4" s="4" t="s">
        <v>128</v>
      </c>
      <c r="C4" s="5" t="n">
        <v>-18660</v>
      </c>
      <c r="F4" s="5" t="n">
        <v>-18660</v>
      </c>
    </row>
    <row r="5" spans="1:8">
      <c r="A5" s="4" t="s">
        <v>129</v>
      </c>
      <c r="C5" s="5" t="n">
        <v>1066</v>
      </c>
      <c r="E5" s="5" t="n">
        <v>1066</v>
      </c>
    </row>
    <row r="6" spans="1:8">
      <c r="A6" s="4" t="s">
        <v>130</v>
      </c>
      <c r="C6" s="5" t="n">
        <v>-407</v>
      </c>
      <c r="H6" s="5" t="n">
        <v>-407</v>
      </c>
    </row>
    <row r="7" spans="1:8">
      <c r="A7" s="4" t="s">
        <v>131</v>
      </c>
      <c r="C7" s="5" t="n">
        <v>86768</v>
      </c>
      <c r="D7" s="5" t="n">
        <v>7</v>
      </c>
      <c r="E7" s="5" t="n">
        <v>124149</v>
      </c>
      <c r="F7" s="5" t="n">
        <v>-35556</v>
      </c>
      <c r="H7" s="5" t="n">
        <v>-1832</v>
      </c>
    </row>
    <row r="8" spans="1:8">
      <c r="A8" s="4" t="s">
        <v>128</v>
      </c>
      <c r="C8" s="5" t="n">
        <v>18</v>
      </c>
    </row>
    <row r="9" spans="1:8">
      <c r="A9" s="4" t="s">
        <v>130</v>
      </c>
      <c r="C9" s="5" t="n">
        <v>-171</v>
      </c>
    </row>
    <row r="10" spans="1:8">
      <c r="A10" s="4" t="s">
        <v>131</v>
      </c>
      <c r="C10" s="5" t="n">
        <v>86768</v>
      </c>
      <c r="D10" s="5" t="n">
        <v>7</v>
      </c>
      <c r="E10" s="5" t="n">
        <v>124149</v>
      </c>
      <c r="F10" s="5" t="n">
        <v>-35556</v>
      </c>
      <c r="H10" s="5" t="n">
        <v>-1832</v>
      </c>
    </row>
    <row r="11" spans="1:8">
      <c r="A11" s="4" t="s">
        <v>132</v>
      </c>
      <c r="C11" s="5" t="n">
        <v>67363</v>
      </c>
      <c r="D11" s="5" t="n">
        <v>7</v>
      </c>
      <c r="E11" s="5" t="n">
        <v>125072</v>
      </c>
      <c r="F11" s="5" t="n">
        <v>-55637</v>
      </c>
      <c r="H11" s="5" t="n">
        <v>-2079</v>
      </c>
    </row>
    <row r="12" spans="1:8">
      <c r="A12" s="4" t="s">
        <v>128</v>
      </c>
      <c r="C12" s="5" t="n">
        <v>-24975</v>
      </c>
      <c r="F12" s="5" t="n">
        <v>-24975</v>
      </c>
    </row>
    <row r="13" spans="1:8">
      <c r="A13" s="4" t="s">
        <v>129</v>
      </c>
      <c r="C13" s="5" t="n">
        <v>-1160</v>
      </c>
      <c r="E13" s="5" t="n">
        <v>-1160</v>
      </c>
    </row>
    <row r="14" spans="1:8">
      <c r="A14" s="4" t="s">
        <v>130</v>
      </c>
      <c r="C14" s="5" t="n">
        <v>133</v>
      </c>
      <c r="H14" s="5" t="n">
        <v>133</v>
      </c>
    </row>
    <row r="15" spans="1:8">
      <c r="A15" s="4" t="s">
        <v>133</v>
      </c>
      <c r="C15" s="5" t="n">
        <v>41361</v>
      </c>
      <c r="D15" s="5" t="n">
        <v>7</v>
      </c>
      <c r="E15" s="5" t="n">
        <v>123912</v>
      </c>
      <c r="F15" s="5" t="n">
        <v>-80612</v>
      </c>
      <c r="H15" s="5" t="n">
        <v>-1946</v>
      </c>
    </row>
    <row r="16" spans="1:8">
      <c r="A16" s="4" t="s">
        <v>132</v>
      </c>
      <c r="C16" s="5" t="n">
        <v>67363</v>
      </c>
      <c r="D16" s="5" t="n">
        <v>7</v>
      </c>
      <c r="E16" s="5" t="n">
        <v>125072</v>
      </c>
      <c r="F16" s="5" t="n">
        <v>-55637</v>
      </c>
      <c r="H16" s="5" t="n">
        <v>-2079</v>
      </c>
    </row>
    <row r="17" spans="1:8">
      <c r="A17" s="4" t="s">
        <v>128</v>
      </c>
      <c r="C17" s="5" t="n">
        <v>-30831</v>
      </c>
    </row>
    <row r="18" spans="1:8">
      <c r="A18" s="4" t="s">
        <v>130</v>
      </c>
      <c r="C18" s="5" t="n">
        <v>258</v>
      </c>
    </row>
    <row r="19" spans="1:8">
      <c r="A19" s="4" t="s">
        <v>134</v>
      </c>
      <c r="C19" s="5" t="n">
        <v>35867</v>
      </c>
      <c r="D19" s="5" t="n">
        <v>7</v>
      </c>
      <c r="E19" s="5" t="n">
        <v>124183</v>
      </c>
      <c r="F19" s="5" t="n">
        <v>-86468</v>
      </c>
      <c r="G19" s="4" t="s">
        <v>70</v>
      </c>
      <c r="H19" s="5" t="n">
        <v>-1821</v>
      </c>
    </row>
    <row r="20" spans="1:8">
      <c r="A20" s="4" t="s">
        <v>135</v>
      </c>
      <c r="C20" s="5" t="n">
        <v>41361</v>
      </c>
      <c r="D20" s="5" t="n">
        <v>7</v>
      </c>
      <c r="E20" s="5" t="n">
        <v>123912</v>
      </c>
      <c r="F20" s="5" t="n">
        <v>-80612</v>
      </c>
      <c r="H20" s="5" t="n">
        <v>-1946</v>
      </c>
    </row>
    <row r="21" spans="1:8">
      <c r="A21" s="4" t="s">
        <v>128</v>
      </c>
      <c r="C21" s="5" t="n">
        <v>-5856</v>
      </c>
      <c r="F21" s="5" t="n">
        <v>-5856</v>
      </c>
    </row>
    <row r="22" spans="1:8">
      <c r="A22" s="4" t="s">
        <v>129</v>
      </c>
      <c r="C22" s="5" t="n">
        <v>271</v>
      </c>
      <c r="E22" s="5" t="n">
        <v>271</v>
      </c>
    </row>
    <row r="23" spans="1:8">
      <c r="A23" s="4" t="s">
        <v>136</v>
      </c>
      <c r="C23" s="5" t="n">
        <v>-34</v>
      </c>
      <c r="G23" s="5" t="n">
        <v>-34</v>
      </c>
    </row>
    <row r="24" spans="1:8">
      <c r="A24" s="4" t="s">
        <v>130</v>
      </c>
      <c r="C24" s="5" t="n">
        <v>125</v>
      </c>
      <c r="H24" s="5" t="n">
        <v>125</v>
      </c>
    </row>
    <row r="25" spans="1:8">
      <c r="A25" s="4" t="s">
        <v>134</v>
      </c>
      <c r="C25" s="6" t="n">
        <v>35867</v>
      </c>
      <c r="D25" s="6" t="n">
        <v>7</v>
      </c>
      <c r="E25" s="6" t="n">
        <v>124183</v>
      </c>
      <c r="F25" s="6" t="n">
        <v>-86468</v>
      </c>
      <c r="G25" s="4" t="s">
        <v>70</v>
      </c>
      <c r="H25" s="6" t="n">
        <v>-1821</v>
      </c>
    </row>
    <row r="26" spans="1:8"/>
    <row r="27" spans="1:8">
      <c r="A27" s="4" t="s">
        <v>127</v>
      </c>
      <c r="B27" s="4" t="s">
        <v>137</v>
      </c>
    </row>
  </sheetData>
  <mergeCells count="3">
    <mergeCell ref="A1:B1"/>
    <mergeCell ref="A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92</v>
      </c>
      <c r="D1" s="2" t="s">
        <v>1</v>
      </c>
    </row>
    <row r="2" spans="1:6">
      <c r="B2" s="2" t="s">
        <v>2</v>
      </c>
      <c r="C2" s="2" t="s">
        <v>41</v>
      </c>
      <c r="D2" s="2" t="s">
        <v>2</v>
      </c>
      <c r="E2" s="2" t="s">
        <v>41</v>
      </c>
      <c r="F2" s="2" t="s">
        <v>40</v>
      </c>
    </row>
    <row r="3" spans="1:6">
      <c r="A3" s="3" t="s">
        <v>617</v>
      </c>
    </row>
    <row r="4" spans="1:6">
      <c r="A4" s="4" t="s">
        <v>94</v>
      </c>
      <c r="B4" s="6" t="n">
        <v>160609</v>
      </c>
      <c r="C4" s="6" t="n">
        <v>169272</v>
      </c>
      <c r="D4" s="6" t="n">
        <v>256541</v>
      </c>
      <c r="E4" s="6" t="n">
        <v>268559</v>
      </c>
    </row>
    <row r="5" spans="1:6">
      <c r="A5" s="3" t="s">
        <v>618</v>
      </c>
    </row>
    <row r="6" spans="1:6">
      <c r="A6" s="4" t="s">
        <v>96</v>
      </c>
      <c r="B6" s="5" t="n">
        <v>52679</v>
      </c>
      <c r="C6" s="5" t="n">
        <v>58744</v>
      </c>
      <c r="D6" s="5" t="n">
        <v>85481</v>
      </c>
      <c r="E6" s="5" t="n">
        <v>94865</v>
      </c>
    </row>
    <row r="7" spans="1:6">
      <c r="A7" s="3" t="s">
        <v>619</v>
      </c>
    </row>
    <row r="8" spans="1:6">
      <c r="A8" s="4" t="s">
        <v>100</v>
      </c>
      <c r="B8" s="5" t="n">
        <v>1813</v>
      </c>
      <c r="C8" s="5" t="n">
        <v>4765</v>
      </c>
      <c r="D8" s="5" t="n">
        <v>-18992</v>
      </c>
      <c r="E8" s="5" t="n">
        <v>-16563</v>
      </c>
    </row>
    <row r="9" spans="1:6">
      <c r="A9" s="4" t="s">
        <v>102</v>
      </c>
      <c r="B9" s="5" t="n">
        <v>6042</v>
      </c>
      <c r="C9" s="5" t="n">
        <v>3688</v>
      </c>
      <c r="D9" s="5" t="n">
        <v>10668</v>
      </c>
      <c r="E9" s="5" t="n">
        <v>7194</v>
      </c>
    </row>
    <row r="10" spans="1:6">
      <c r="A10" s="4" t="s">
        <v>620</v>
      </c>
      <c r="B10" s="5" t="n">
        <v>-4229</v>
      </c>
      <c r="C10" s="5" t="n">
        <v>1077</v>
      </c>
      <c r="D10" s="5" t="n">
        <v>-29660</v>
      </c>
      <c r="E10" s="5" t="n">
        <v>-23757</v>
      </c>
    </row>
    <row r="11" spans="1:6">
      <c r="A11" s="3" t="s">
        <v>621</v>
      </c>
    </row>
    <row r="12" spans="1:6">
      <c r="A12" s="4" t="s">
        <v>622</v>
      </c>
      <c r="B12" s="5" t="n">
        <v>333360</v>
      </c>
      <c r="C12" s="5" t="n">
        <v>372767</v>
      </c>
      <c r="D12" s="5" t="n">
        <v>333360</v>
      </c>
      <c r="E12" s="5" t="n">
        <v>372767</v>
      </c>
      <c r="F12" s="6" t="n">
        <v>270676</v>
      </c>
    </row>
    <row r="13" spans="1:6">
      <c r="A13" s="4" t="s">
        <v>279</v>
      </c>
    </row>
    <row r="14" spans="1:6">
      <c r="A14" s="3" t="s">
        <v>617</v>
      </c>
    </row>
    <row r="15" spans="1:6">
      <c r="A15" s="4" t="s">
        <v>94</v>
      </c>
      <c r="B15" s="5" t="n">
        <v>160609</v>
      </c>
      <c r="C15" s="5" t="n">
        <v>169272</v>
      </c>
      <c r="D15" s="5" t="n">
        <v>256541</v>
      </c>
      <c r="E15" s="5" t="n">
        <v>268559</v>
      </c>
    </row>
    <row r="16" spans="1:6">
      <c r="A16" s="3" t="s">
        <v>618</v>
      </c>
    </row>
    <row r="17" spans="1:6">
      <c r="A17" s="4" t="s">
        <v>96</v>
      </c>
      <c r="B17" s="5" t="n">
        <v>52679</v>
      </c>
      <c r="C17" s="5" t="n">
        <v>58744</v>
      </c>
      <c r="D17" s="5" t="n">
        <v>85481</v>
      </c>
      <c r="E17" s="5" t="n">
        <v>94865</v>
      </c>
    </row>
    <row r="18" spans="1:6">
      <c r="A18" s="3" t="s">
        <v>623</v>
      </c>
    </row>
    <row r="19" spans="1:6">
      <c r="A19" s="4" t="s">
        <v>624</v>
      </c>
      <c r="B19" s="5" t="n">
        <v>5685</v>
      </c>
      <c r="C19" s="5" t="n">
        <v>5318</v>
      </c>
      <c r="D19" s="5" t="n">
        <v>10814</v>
      </c>
      <c r="E19" s="5" t="n">
        <v>12080</v>
      </c>
    </row>
    <row r="20" spans="1:6">
      <c r="A20" s="3" t="s">
        <v>625</v>
      </c>
    </row>
    <row r="21" spans="1:6">
      <c r="A21" s="4" t="s">
        <v>626</v>
      </c>
      <c r="B21" s="5" t="n">
        <v>3887</v>
      </c>
      <c r="C21" s="5" t="n">
        <v>3973</v>
      </c>
      <c r="D21" s="5" t="n">
        <v>7500</v>
      </c>
      <c r="E21" s="5" t="n">
        <v>8628</v>
      </c>
    </row>
    <row r="22" spans="1:6">
      <c r="A22" s="4" t="s">
        <v>280</v>
      </c>
    </row>
    <row r="23" spans="1:6">
      <c r="A23" s="3" t="s">
        <v>617</v>
      </c>
    </row>
    <row r="24" spans="1:6">
      <c r="A24" s="4" t="s">
        <v>94</v>
      </c>
      <c r="B24" s="5" t="n">
        <v>150105</v>
      </c>
      <c r="C24" s="5" t="n">
        <v>155775</v>
      </c>
      <c r="D24" s="5" t="n">
        <v>241928</v>
      </c>
      <c r="E24" s="5" t="n">
        <v>250395</v>
      </c>
    </row>
    <row r="25" spans="1:6">
      <c r="A25" s="3" t="s">
        <v>618</v>
      </c>
    </row>
    <row r="26" spans="1:6">
      <c r="A26" s="4" t="s">
        <v>96</v>
      </c>
      <c r="B26" s="5" t="n">
        <v>46993</v>
      </c>
      <c r="C26" s="5" t="n">
        <v>50803</v>
      </c>
      <c r="D26" s="5" t="n">
        <v>77835</v>
      </c>
      <c r="E26" s="5" t="n">
        <v>84745</v>
      </c>
    </row>
    <row r="27" spans="1:6">
      <c r="A27" s="3" t="s">
        <v>621</v>
      </c>
    </row>
    <row r="28" spans="1:6">
      <c r="A28" s="4" t="s">
        <v>622</v>
      </c>
      <c r="B28" s="5" t="n">
        <v>268656</v>
      </c>
      <c r="C28" s="5" t="n">
        <v>301838</v>
      </c>
      <c r="D28" s="5" t="n">
        <v>268656</v>
      </c>
      <c r="E28" s="5" t="n">
        <v>301838</v>
      </c>
      <c r="F28" s="5" t="n">
        <v>227744</v>
      </c>
    </row>
    <row r="29" spans="1:6">
      <c r="A29" s="3" t="s">
        <v>623</v>
      </c>
    </row>
    <row r="30" spans="1:6">
      <c r="A30" s="4" t="s">
        <v>624</v>
      </c>
      <c r="B30" s="5" t="n">
        <v>5260</v>
      </c>
      <c r="C30" s="5" t="n">
        <v>4771</v>
      </c>
      <c r="D30" s="5" t="n">
        <v>9649</v>
      </c>
      <c r="E30" s="5" t="n">
        <v>10743</v>
      </c>
    </row>
    <row r="31" spans="1:6">
      <c r="A31" s="3" t="s">
        <v>625</v>
      </c>
    </row>
    <row r="32" spans="1:6">
      <c r="A32" s="4" t="s">
        <v>626</v>
      </c>
      <c r="B32" s="5" t="n">
        <v>3312</v>
      </c>
      <c r="C32" s="5" t="n">
        <v>3051</v>
      </c>
      <c r="D32" s="5" t="n">
        <v>6324</v>
      </c>
      <c r="E32" s="5" t="n">
        <v>6747</v>
      </c>
    </row>
    <row r="33" spans="1:6">
      <c r="A33" s="4" t="s">
        <v>282</v>
      </c>
    </row>
    <row r="34" spans="1:6">
      <c r="A34" s="3" t="s">
        <v>617</v>
      </c>
    </row>
    <row r="35" spans="1:6">
      <c r="A35" s="4" t="s">
        <v>94</v>
      </c>
      <c r="B35" s="5" t="n">
        <v>10504</v>
      </c>
      <c r="C35" s="5" t="n">
        <v>13497</v>
      </c>
      <c r="D35" s="5" t="n">
        <v>14613</v>
      </c>
      <c r="E35" s="5" t="n">
        <v>18164</v>
      </c>
    </row>
    <row r="36" spans="1:6">
      <c r="A36" s="3" t="s">
        <v>618</v>
      </c>
    </row>
    <row r="37" spans="1:6">
      <c r="A37" s="4" t="s">
        <v>96</v>
      </c>
      <c r="B37" s="5" t="n">
        <v>5686</v>
      </c>
      <c r="C37" s="5" t="n">
        <v>7941</v>
      </c>
      <c r="D37" s="5" t="n">
        <v>7646</v>
      </c>
      <c r="E37" s="5" t="n">
        <v>10120</v>
      </c>
    </row>
    <row r="38" spans="1:6">
      <c r="A38" s="3" t="s">
        <v>621</v>
      </c>
    </row>
    <row r="39" spans="1:6">
      <c r="A39" s="4" t="s">
        <v>622</v>
      </c>
      <c r="B39" s="5" t="n">
        <v>45843</v>
      </c>
      <c r="C39" s="5" t="n">
        <v>54629</v>
      </c>
      <c r="D39" s="5" t="n">
        <v>45843</v>
      </c>
      <c r="E39" s="5" t="n">
        <v>54629</v>
      </c>
      <c r="F39" s="5" t="n">
        <v>41666</v>
      </c>
    </row>
    <row r="40" spans="1:6">
      <c r="A40" s="3" t="s">
        <v>623</v>
      </c>
    </row>
    <row r="41" spans="1:6">
      <c r="A41" s="4" t="s">
        <v>624</v>
      </c>
      <c r="B41" s="5" t="n">
        <v>425</v>
      </c>
      <c r="C41" s="5" t="n">
        <v>547</v>
      </c>
      <c r="D41" s="5" t="n">
        <v>1165</v>
      </c>
      <c r="E41" s="5" t="n">
        <v>1336</v>
      </c>
    </row>
    <row r="42" spans="1:6">
      <c r="A42" s="3" t="s">
        <v>625</v>
      </c>
    </row>
    <row r="43" spans="1:6">
      <c r="A43" s="4" t="s">
        <v>626</v>
      </c>
      <c r="B43" s="5" t="n">
        <v>575</v>
      </c>
      <c r="C43" s="5" t="n">
        <v>922</v>
      </c>
      <c r="D43" s="5" t="n">
        <v>1176</v>
      </c>
      <c r="E43" s="5" t="n">
        <v>1881</v>
      </c>
    </row>
    <row r="44" spans="1:6">
      <c r="A44" s="4" t="s">
        <v>627</v>
      </c>
    </row>
    <row r="45" spans="1:6">
      <c r="A45" s="3" t="s">
        <v>621</v>
      </c>
    </row>
    <row r="46" spans="1:6">
      <c r="A46" s="4" t="s">
        <v>622</v>
      </c>
      <c r="B46" s="6" t="n">
        <v>18861</v>
      </c>
      <c r="C46" s="6" t="n">
        <v>16300</v>
      </c>
      <c r="D46" s="6" t="n">
        <v>18861</v>
      </c>
      <c r="E46" s="6" t="n">
        <v>16300</v>
      </c>
      <c r="F46" s="6" t="n">
        <v>12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92</v>
      </c>
      <c r="D1" s="2" t="s">
        <v>1</v>
      </c>
    </row>
    <row r="2" spans="1:5">
      <c r="B2" s="2" t="s">
        <v>2</v>
      </c>
      <c r="C2" s="2" t="s">
        <v>41</v>
      </c>
      <c r="D2" s="2" t="s">
        <v>2</v>
      </c>
      <c r="E2" s="2" t="s">
        <v>41</v>
      </c>
    </row>
    <row r="3" spans="1:5">
      <c r="A3" s="3" t="s">
        <v>629</v>
      </c>
    </row>
    <row r="4" spans="1:5">
      <c r="A4" s="4" t="s">
        <v>94</v>
      </c>
      <c r="B4" s="6" t="n">
        <v>160609</v>
      </c>
      <c r="C4" s="6" t="n">
        <v>169272</v>
      </c>
      <c r="D4" s="6" t="n">
        <v>256541</v>
      </c>
      <c r="E4" s="6" t="n">
        <v>268559</v>
      </c>
    </row>
    <row r="5" spans="1:5">
      <c r="A5" s="4" t="s">
        <v>279</v>
      </c>
    </row>
    <row r="6" spans="1:5">
      <c r="A6" s="3" t="s">
        <v>629</v>
      </c>
    </row>
    <row r="7" spans="1:5">
      <c r="A7" s="4" t="s">
        <v>94</v>
      </c>
      <c r="B7" s="5" t="n">
        <v>160609</v>
      </c>
      <c r="C7" s="5" t="n">
        <v>169272</v>
      </c>
      <c r="D7" s="5" t="n">
        <v>256541</v>
      </c>
      <c r="E7" s="5" t="n">
        <v>268559</v>
      </c>
    </row>
    <row r="8" spans="1:5">
      <c r="A8" s="4" t="s">
        <v>280</v>
      </c>
    </row>
    <row r="9" spans="1:5">
      <c r="A9" s="3" t="s">
        <v>629</v>
      </c>
    </row>
    <row r="10" spans="1:5">
      <c r="A10" s="4" t="s">
        <v>94</v>
      </c>
      <c r="B10" s="5" t="n">
        <v>150105</v>
      </c>
      <c r="C10" s="5" t="n">
        <v>155775</v>
      </c>
      <c r="D10" s="5" t="n">
        <v>241928</v>
      </c>
      <c r="E10" s="5" t="n">
        <v>250395</v>
      </c>
    </row>
    <row r="11" spans="1:5">
      <c r="A11" s="4" t="s">
        <v>281</v>
      </c>
      <c r="B11" s="5" t="n">
        <v>-2995</v>
      </c>
      <c r="C11" s="5" t="n">
        <v>-2415</v>
      </c>
      <c r="D11" s="5" t="n">
        <v>-4881</v>
      </c>
      <c r="E11" s="5" t="n">
        <v>-4028</v>
      </c>
    </row>
    <row r="12" spans="1:5">
      <c r="A12" s="4" t="s">
        <v>630</v>
      </c>
    </row>
    <row r="13" spans="1:5">
      <c r="A13" s="3" t="s">
        <v>629</v>
      </c>
    </row>
    <row r="14" spans="1:5">
      <c r="A14" s="4" t="s">
        <v>94</v>
      </c>
      <c r="B14" s="5" t="n">
        <v>77005</v>
      </c>
      <c r="C14" s="5" t="n">
        <v>80241</v>
      </c>
      <c r="D14" s="5" t="n">
        <v>130701</v>
      </c>
      <c r="E14" s="5" t="n">
        <v>133673</v>
      </c>
    </row>
    <row r="15" spans="1:5">
      <c r="A15" s="4" t="s">
        <v>631</v>
      </c>
    </row>
    <row r="16" spans="1:5">
      <c r="A16" s="3" t="s">
        <v>629</v>
      </c>
    </row>
    <row r="17" spans="1:5">
      <c r="A17" s="4" t="s">
        <v>94</v>
      </c>
      <c r="B17" s="5" t="n">
        <v>53583</v>
      </c>
      <c r="C17" s="5" t="n">
        <v>52354</v>
      </c>
      <c r="D17" s="5" t="n">
        <v>76837</v>
      </c>
      <c r="E17" s="5" t="n">
        <v>76305</v>
      </c>
    </row>
    <row r="18" spans="1:5">
      <c r="A18" s="4" t="s">
        <v>632</v>
      </c>
    </row>
    <row r="19" spans="1:5">
      <c r="A19" s="3" t="s">
        <v>629</v>
      </c>
    </row>
    <row r="20" spans="1:5">
      <c r="A20" s="4" t="s">
        <v>94</v>
      </c>
      <c r="B20" s="5" t="n">
        <v>14055</v>
      </c>
      <c r="C20" s="5" t="n">
        <v>14337</v>
      </c>
      <c r="D20" s="5" t="n">
        <v>25135</v>
      </c>
      <c r="E20" s="5" t="n">
        <v>26858</v>
      </c>
    </row>
    <row r="21" spans="1:5">
      <c r="A21" s="4" t="s">
        <v>633</v>
      </c>
    </row>
    <row r="22" spans="1:5">
      <c r="A22" s="3" t="s">
        <v>629</v>
      </c>
    </row>
    <row r="23" spans="1:5">
      <c r="A23" s="4" t="s">
        <v>94</v>
      </c>
      <c r="B23" s="5" t="n">
        <v>4207</v>
      </c>
      <c r="C23" s="5" t="n">
        <v>4089</v>
      </c>
      <c r="D23" s="5" t="n">
        <v>8172</v>
      </c>
      <c r="E23" s="5" t="n">
        <v>8366</v>
      </c>
    </row>
    <row r="24" spans="1:5">
      <c r="A24" s="4" t="s">
        <v>634</v>
      </c>
    </row>
    <row r="25" spans="1:5">
      <c r="A25" s="3" t="s">
        <v>629</v>
      </c>
    </row>
    <row r="26" spans="1:5">
      <c r="A26" s="4" t="s">
        <v>94</v>
      </c>
      <c r="B26" s="5" t="n">
        <v>2019</v>
      </c>
      <c r="C26" s="5" t="n">
        <v>4588</v>
      </c>
      <c r="D26" s="5" t="n">
        <v>2181</v>
      </c>
      <c r="E26" s="5" t="n">
        <v>4834</v>
      </c>
    </row>
    <row r="27" spans="1:5">
      <c r="A27" s="4" t="s">
        <v>635</v>
      </c>
    </row>
    <row r="28" spans="1:5">
      <c r="A28" s="3" t="s">
        <v>629</v>
      </c>
    </row>
    <row r="29" spans="1:5">
      <c r="A29" s="4" t="s">
        <v>94</v>
      </c>
      <c r="B29" s="5" t="n">
        <v>2231</v>
      </c>
      <c r="C29" s="5" t="n">
        <v>2581</v>
      </c>
      <c r="D29" s="5" t="n">
        <v>3783</v>
      </c>
      <c r="E29" s="5" t="n">
        <v>4387</v>
      </c>
    </row>
    <row r="30" spans="1:5">
      <c r="A30" s="4" t="s">
        <v>282</v>
      </c>
    </row>
    <row r="31" spans="1:5">
      <c r="A31" s="3" t="s">
        <v>629</v>
      </c>
    </row>
    <row r="32" spans="1:5">
      <c r="A32" s="4" t="s">
        <v>94</v>
      </c>
      <c r="B32" s="5" t="n">
        <v>10504</v>
      </c>
      <c r="C32" s="5" t="n">
        <v>13497</v>
      </c>
      <c r="D32" s="5" t="n">
        <v>14613</v>
      </c>
      <c r="E32" s="5" t="n">
        <v>18164</v>
      </c>
    </row>
    <row r="33" spans="1:5">
      <c r="A33" s="4" t="s">
        <v>636</v>
      </c>
    </row>
    <row r="34" spans="1:5">
      <c r="A34" s="3" t="s">
        <v>629</v>
      </c>
    </row>
    <row r="35" spans="1:5">
      <c r="A35" s="4" t="s">
        <v>94</v>
      </c>
      <c r="B35" s="6" t="n">
        <v>10504</v>
      </c>
      <c r="C35" s="6" t="n">
        <v>13497</v>
      </c>
      <c r="D35" s="6" t="n">
        <v>14613</v>
      </c>
      <c r="E35" s="6" t="n">
        <v>18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8</v>
      </c>
      <c r="B1" s="2" t="s">
        <v>1</v>
      </c>
    </row>
    <row r="2" spans="1:3">
      <c r="B2" s="2" t="s">
        <v>2</v>
      </c>
      <c r="C2" s="2" t="s">
        <v>41</v>
      </c>
    </row>
    <row r="3" spans="1:3">
      <c r="A3" s="3" t="s">
        <v>139</v>
      </c>
    </row>
    <row r="4" spans="1:3">
      <c r="A4" s="4" t="s">
        <v>128</v>
      </c>
      <c r="B4" s="6" t="n">
        <v>-30831</v>
      </c>
      <c r="C4" s="6" t="n">
        <v>-18660</v>
      </c>
    </row>
    <row r="5" spans="1:3">
      <c r="A5" s="3" t="s">
        <v>140</v>
      </c>
    </row>
    <row r="6" spans="1:3">
      <c r="A6" s="4" t="s">
        <v>141</v>
      </c>
      <c r="B6" s="5" t="n">
        <v>8513</v>
      </c>
      <c r="C6" s="5" t="n">
        <v>9393</v>
      </c>
    </row>
    <row r="7" spans="1:3">
      <c r="A7" s="4" t="s">
        <v>142</v>
      </c>
      <c r="B7" s="5" t="n">
        <v>2301</v>
      </c>
      <c r="C7" s="5" t="n">
        <v>2687</v>
      </c>
    </row>
    <row r="8" spans="1:3">
      <c r="A8" s="4" t="s">
        <v>143</v>
      </c>
      <c r="B8" s="5" t="n">
        <v>283</v>
      </c>
    </row>
    <row r="9" spans="1:3">
      <c r="A9" s="4" t="s">
        <v>144</v>
      </c>
      <c r="C9" s="5" t="n">
        <v>-20</v>
      </c>
    </row>
    <row r="10" spans="1:3">
      <c r="A10" s="4" t="s">
        <v>145</v>
      </c>
      <c r="B10" s="5" t="n">
        <v>823</v>
      </c>
      <c r="C10" s="5" t="n">
        <v>541</v>
      </c>
    </row>
    <row r="11" spans="1:3">
      <c r="A11" s="4" t="s">
        <v>103</v>
      </c>
      <c r="B11" s="5" t="n">
        <v>1082</v>
      </c>
    </row>
    <row r="12" spans="1:3">
      <c r="A12" s="4" t="s">
        <v>146</v>
      </c>
      <c r="B12" s="5" t="n">
        <v>-15</v>
      </c>
      <c r="C12" s="5" t="n">
        <v>69</v>
      </c>
    </row>
    <row r="13" spans="1:3">
      <c r="A13" s="4" t="s">
        <v>147</v>
      </c>
      <c r="B13" s="5" t="n">
        <v>-889</v>
      </c>
      <c r="C13" s="5" t="n">
        <v>1066</v>
      </c>
    </row>
    <row r="14" spans="1:3">
      <c r="A14" s="4" t="s">
        <v>148</v>
      </c>
      <c r="C14" s="5" t="n">
        <v>-5355</v>
      </c>
    </row>
    <row r="15" spans="1:3">
      <c r="A15" s="4" t="s">
        <v>149</v>
      </c>
      <c r="B15" s="5" t="n">
        <v>1722</v>
      </c>
      <c r="C15" s="5" t="n">
        <v>1170</v>
      </c>
    </row>
    <row r="16" spans="1:3">
      <c r="A16" s="3" t="s">
        <v>150</v>
      </c>
    </row>
    <row r="17" spans="1:3">
      <c r="A17" s="4" t="s">
        <v>151</v>
      </c>
      <c r="B17" s="5" t="n">
        <v>-9402</v>
      </c>
      <c r="C17" s="5" t="n">
        <v>-21261</v>
      </c>
    </row>
    <row r="18" spans="1:3">
      <c r="A18" s="4" t="s">
        <v>152</v>
      </c>
      <c r="B18" s="5" t="n">
        <v>-32246</v>
      </c>
      <c r="C18" s="5" t="n">
        <v>-56071</v>
      </c>
    </row>
    <row r="19" spans="1:3">
      <c r="A19" s="4" t="s">
        <v>46</v>
      </c>
      <c r="B19" s="5" t="n">
        <v>-5890</v>
      </c>
      <c r="C19" s="5" t="n">
        <v>-6850</v>
      </c>
    </row>
    <row r="20" spans="1:3">
      <c r="A20" s="4" t="s">
        <v>59</v>
      </c>
      <c r="B20" s="5" t="n">
        <v>21066</v>
      </c>
      <c r="C20" s="5" t="n">
        <v>35118</v>
      </c>
    </row>
    <row r="21" spans="1:3">
      <c r="A21" s="4" t="s">
        <v>153</v>
      </c>
      <c r="B21" s="5" t="n">
        <v>-623</v>
      </c>
      <c r="C21" s="5" t="n">
        <v>-7744</v>
      </c>
    </row>
    <row r="22" spans="1:3">
      <c r="A22" s="4" t="s">
        <v>154</v>
      </c>
      <c r="B22" s="5" t="n">
        <v>-44106</v>
      </c>
      <c r="C22" s="5" t="n">
        <v>-65917</v>
      </c>
    </row>
    <row r="23" spans="1:3">
      <c r="A23" s="3" t="s">
        <v>155</v>
      </c>
    </row>
    <row r="24" spans="1:3">
      <c r="A24" s="4" t="s">
        <v>156</v>
      </c>
      <c r="B24" s="5" t="n">
        <v>-5497</v>
      </c>
      <c r="C24" s="5" t="n">
        <v>-5978</v>
      </c>
    </row>
    <row r="25" spans="1:3">
      <c r="A25" s="4" t="s">
        <v>157</v>
      </c>
      <c r="B25" s="5" t="n">
        <v>-2003</v>
      </c>
      <c r="C25" s="5" t="n">
        <v>-2650</v>
      </c>
    </row>
    <row r="26" spans="1:3">
      <c r="A26" s="4" t="s">
        <v>158</v>
      </c>
      <c r="C26" s="5" t="n">
        <v>100</v>
      </c>
    </row>
    <row r="27" spans="1:3">
      <c r="A27" s="4" t="s">
        <v>159</v>
      </c>
      <c r="B27" s="5" t="n">
        <v>-7500</v>
      </c>
      <c r="C27" s="5" t="n">
        <v>-8528</v>
      </c>
    </row>
    <row r="28" spans="1:3">
      <c r="A28" s="3" t="s">
        <v>160</v>
      </c>
    </row>
    <row r="29" spans="1:3">
      <c r="A29" s="4" t="s">
        <v>161</v>
      </c>
      <c r="B29" s="5" t="n">
        <v>113595</v>
      </c>
      <c r="C29" s="5" t="n">
        <v>117228</v>
      </c>
    </row>
    <row r="30" spans="1:3">
      <c r="A30" s="4" t="s">
        <v>162</v>
      </c>
      <c r="B30" s="5" t="n">
        <v>-55046</v>
      </c>
      <c r="C30" s="5" t="n">
        <v>-65166</v>
      </c>
    </row>
    <row r="31" spans="1:3">
      <c r="A31" s="4" t="s">
        <v>163</v>
      </c>
      <c r="B31" s="5" t="n">
        <v>-501</v>
      </c>
      <c r="C31" s="5" t="n">
        <v>-625</v>
      </c>
    </row>
    <row r="32" spans="1:3">
      <c r="A32" s="4" t="s">
        <v>164</v>
      </c>
      <c r="B32" s="5" t="n">
        <v>-131</v>
      </c>
    </row>
    <row r="33" spans="1:3">
      <c r="A33" s="4" t="s">
        <v>136</v>
      </c>
      <c r="B33" s="5" t="n">
        <v>-34</v>
      </c>
    </row>
    <row r="34" spans="1:3">
      <c r="A34" s="4" t="s">
        <v>165</v>
      </c>
      <c r="B34" s="5" t="n">
        <v>57883</v>
      </c>
      <c r="C34" s="5" t="n">
        <v>51437</v>
      </c>
    </row>
    <row r="35" spans="1:3">
      <c r="A35" s="4" t="s">
        <v>166</v>
      </c>
      <c r="B35" s="5" t="n">
        <v>-71</v>
      </c>
      <c r="C35" s="5" t="n">
        <v>-213</v>
      </c>
    </row>
    <row r="36" spans="1:3">
      <c r="A36" s="4" t="s">
        <v>167</v>
      </c>
      <c r="B36" s="5" t="n">
        <v>6206</v>
      </c>
      <c r="C36" s="5" t="n">
        <v>-23221</v>
      </c>
    </row>
    <row r="37" spans="1:3">
      <c r="A37" s="4" t="s">
        <v>168</v>
      </c>
      <c r="B37" s="5" t="n">
        <v>1030</v>
      </c>
      <c r="C37" s="5" t="n">
        <v>31861</v>
      </c>
    </row>
    <row r="38" spans="1:3">
      <c r="A38" s="4" t="s">
        <v>169</v>
      </c>
      <c r="B38" s="5" t="n">
        <v>7236</v>
      </c>
      <c r="C38" s="5" t="n">
        <v>8640</v>
      </c>
    </row>
    <row r="39" spans="1:3">
      <c r="A39" s="3" t="s">
        <v>170</v>
      </c>
    </row>
    <row r="40" spans="1:3">
      <c r="A40" s="4" t="s">
        <v>171</v>
      </c>
      <c r="B40" s="5" t="n">
        <v>7041</v>
      </c>
      <c r="C40" s="5" t="n">
        <v>5483</v>
      </c>
    </row>
    <row r="41" spans="1:3">
      <c r="A41" s="4" t="s">
        <v>172</v>
      </c>
      <c r="B41" s="6" t="n">
        <v>305</v>
      </c>
      <c r="C41" s="6" t="n">
        <v>1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5:11Z</dcterms:created>
  <dcterms:modified xmlns:dcterms="http://purl.org/dc/terms/" xmlns:xsi="http://www.w3.org/2001/XMLSchema-instance" xsi:type="dcterms:W3CDTF">2019-08-12T17:05:11Z</dcterms:modified>
</cp:coreProperties>
</file>